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Oper" sheetId="7" r:id="rId7"/>
    <s:sheet name="Summary of Principal Accounting" sheetId="8" r:id="rId8"/>
    <s:sheet name="Property and Equipment" sheetId="9" r:id="rId9"/>
    <s:sheet name="Intangible Assets" sheetId="10" r:id="rId10"/>
    <s:sheet name="Long-Term Investment" sheetId="11" r:id="rId11"/>
    <s:sheet name="Bank Loan" sheetId="12" r:id="rId12"/>
    <s:sheet name="Due to a Shareholder" sheetId="13" r:id="rId13"/>
    <s:sheet name="Stockholders' Equity" sheetId="14" r:id="rId14"/>
    <s:sheet name="Earnings Per Share" sheetId="15" r:id="rId15"/>
    <s:sheet name="Taxation" sheetId="16" r:id="rId16"/>
    <s:sheet name="Related Party Transactions" sheetId="17" r:id="rId17"/>
    <s:sheet name="Commitments and Contingencies" sheetId="18" r:id="rId18"/>
    <s:sheet name="Subsequent Events" sheetId="19" r:id="rId19"/>
    <s:sheet name="Summary of Principal Accounti20" sheetId="20" r:id="rId20"/>
    <s:sheet name="Summary of Principal Accounti21" sheetId="21" r:id="rId21"/>
    <s:sheet name="Property and Equipment (Tables)" sheetId="22" r:id="rId22"/>
    <s:sheet name="Intangible Assets (Tables)" sheetId="23" r:id="rId23"/>
    <s:sheet name="Long-Term Investment (Tables)" sheetId="24" r:id="rId24"/>
    <s:sheet name="Bank Loan (Tables)" sheetId="25" r:id="rId25"/>
    <s:sheet name="Earnings Per Share (Tables)" sheetId="26" r:id="rId26"/>
    <s:sheet name="Taxation (Tables )" sheetId="27" r:id="rId27"/>
    <s:sheet name="Related Party Transactions (Tab" sheetId="28" r:id="rId28"/>
    <s:sheet name="Organization and Nature of Op29" sheetId="29" r:id="rId29"/>
    <s:sheet name="Summary of Principal Accounti30" sheetId="30" r:id="rId30"/>
    <s:sheet name="Summary of Principal Accounti31" sheetId="31" r:id="rId31"/>
    <s:sheet name="Property and Equipment (Details" sheetId="32" r:id="rId32"/>
    <s:sheet name="Property and Equipment (Detai33" sheetId="33" r:id="rId33"/>
    <s:sheet name="Intangible Assets (Details)" sheetId="34" r:id="rId34"/>
    <s:sheet name="Intangible Assets (Details 1)" sheetId="35" r:id="rId35"/>
    <s:sheet name="Intangible Assets (Details Text" sheetId="36" r:id="rId36"/>
    <s:sheet name="Long-Term Investment (Details)" sheetId="37" r:id="rId37"/>
    <s:sheet name="Long-Term Investment (Details T" sheetId="38" r:id="rId38"/>
    <s:sheet name="Bank Loan (Details)" sheetId="39" r:id="rId39"/>
    <s:sheet name="Bank Loan (Details Textual)" sheetId="40" r:id="rId40"/>
    <s:sheet name="Due to a Shareholder (Details)" sheetId="41" r:id="rId41"/>
    <s:sheet name="Stockholders' Equity (Details)" sheetId="42" r:id="rId42"/>
    <s:sheet name="Earnings Per Share (Details)" sheetId="43" r:id="rId43"/>
    <s:sheet name="Taxation (Details)" sheetId="44" r:id="rId44"/>
    <s:sheet name="Taxation (Details 1)" sheetId="45" r:id="rId45"/>
    <s:sheet name="Taxation (Details 2)" sheetId="46" r:id="rId46"/>
    <s:sheet name="Taxation (Details Textual)" sheetId="47" r:id="rId47"/>
    <s:sheet name="Related Party Transactions (Det" sheetId="48" r:id="rId48"/>
    <s:sheet name="Related Party Transactions (D49" sheetId="49" r:id="rId49"/>
    <s:sheet name="Commitments and Contingencies (" sheetId="50" r:id="rId50"/>
  </s:sheets>
  <s:definedNames/>
  <s:calcPr calcId="124519" calcMode="auto" fullCalcOnLoad="1"/>
</s:workbook>
</file>

<file path=xl/sharedStrings.xml><?xml version="1.0" encoding="utf-8"?>
<sst xmlns="http://schemas.openxmlformats.org/spreadsheetml/2006/main" uniqueCount="367">
  <si>
    <t>Document and Entity Information - shares</t>
  </si>
  <si>
    <t>9 Months Ended</t>
  </si>
  <si>
    <t>Sep. 30, 2016</t>
  </si>
  <si>
    <t>Nov. 14, 2016</t>
  </si>
  <si>
    <t>Document and Entity Information [Abstract]</t>
  </si>
  <si>
    <t>Entity Registrant Name</t>
  </si>
  <si>
    <t>Rebel Group, Inc.</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densed Consolidated Balance Sheets - USD ($)</t>
  </si>
  <si>
    <t>Dec. 31, 2015</t>
  </si>
  <si>
    <t>Current assets:</t>
  </si>
  <si>
    <t>Cash and cash equivalents</t>
  </si>
  <si>
    <t>Trade and other receivables</t>
  </si>
  <si>
    <t>Total current assets</t>
  </si>
  <si>
    <t>Property and equipment, net</t>
  </si>
  <si>
    <t>Intangible assets</t>
  </si>
  <si>
    <t>Long-term investment</t>
  </si>
  <si>
    <t>TOTAL ASSETS</t>
  </si>
  <si>
    <t>Current liabilities:</t>
  </si>
  <si>
    <t>Bank loan - current portion</t>
  </si>
  <si>
    <t>Accruals and other payables</t>
  </si>
  <si>
    <t>Due to shareholders</t>
  </si>
  <si>
    <t>Deferred tax liabilities</t>
  </si>
  <si>
    <t>Total current liabilities</t>
  </si>
  <si>
    <t>Bank loan - non-current portion</t>
  </si>
  <si>
    <t xml:space="preserve"> </t>
  </si>
  <si>
    <t>TOTAL LIABILITIES</t>
  </si>
  <si>
    <t>STOCKHOLDERS' EQUITY</t>
  </si>
  <si>
    <t>Common stock ($0.0001 par value; authorized 500,000,000 shares, 23,000,118 shares issued and outstanding at September 30, 2016 and December 31, 2015, respectively)</t>
  </si>
  <si>
    <t>Additional paid-in capital</t>
  </si>
  <si>
    <t>Retained earnings</t>
  </si>
  <si>
    <t>Accumulated other comprehensive income</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Income (Unaudited) - USD ($)</t>
  </si>
  <si>
    <t>3 Months Ended</t>
  </si>
  <si>
    <t>Sep. 30, 2015</t>
  </si>
  <si>
    <t>Income Statement [Abstract]</t>
  </si>
  <si>
    <t>Revenues, net</t>
  </si>
  <si>
    <t>Cost and expenses</t>
  </si>
  <si>
    <t>Cost of sales</t>
  </si>
  <si>
    <t>Depreciation and amortization expenses</t>
  </si>
  <si>
    <t>General and administrative expenses</t>
  </si>
  <si>
    <t>(Loss) profit from operations</t>
  </si>
  <si>
    <t>Other (expense) income</t>
  </si>
  <si>
    <t>Gain on disposal of a subsidiary</t>
  </si>
  <si>
    <t>Bank loan interest</t>
  </si>
  <si>
    <t>Interest income</t>
  </si>
  <si>
    <t>Total other income</t>
  </si>
  <si>
    <t>(Loss) income before income tax expenses</t>
  </si>
  <si>
    <t>Income tax expenses</t>
  </si>
  <si>
    <t>Net (loss) income</t>
  </si>
  <si>
    <t>Other comprehensive loss</t>
  </si>
  <si>
    <t>Foreign currency translation adjustments</t>
  </si>
  <si>
    <t>Other comprehensive loss, before tax</t>
  </si>
  <si>
    <t>Income tax expenses related to items of other comprehensive income</t>
  </si>
  <si>
    <t>Other comprehensive loss, net of tax</t>
  </si>
  <si>
    <t>Comprehensive (loss) income</t>
  </si>
  <si>
    <t>Earnings per share (Note 9)</t>
  </si>
  <si>
    <t>Basic and diluted earnings per common share</t>
  </si>
  <si>
    <t>Basic and diluted weighted average common shares outstanding</t>
  </si>
  <si>
    <t>Condensed Consolidated Statements of Stockholders' Equity (Unaudited) - 9 months ended Sep. 30, 2016 - USD ($)</t>
  </si>
  <si>
    <t>Total</t>
  </si>
  <si>
    <t>Common Stock</t>
  </si>
  <si>
    <t>Additional Paid-in Capital</t>
  </si>
  <si>
    <t>Retained Earnings</t>
  </si>
  <si>
    <t>Accumulated Other Comprehensive Income</t>
  </si>
  <si>
    <t>Beginning balance at Dec. 31, 2015</t>
  </si>
  <si>
    <t>Beginning balance, shares at Dec. 31, 2015</t>
  </si>
  <si>
    <t>Net loss</t>
  </si>
  <si>
    <t>Foreign currency adjustment</t>
  </si>
  <si>
    <t>Ending balance at Sep. 30, 2016</t>
  </si>
  <si>
    <t>Ending balance, shares at Sep. 30, 2016</t>
  </si>
  <si>
    <t>Condensed Consolidated Statements of Cash Flows (Unaudited) - USD ($)</t>
  </si>
  <si>
    <t>Cash flows from operating activities:</t>
  </si>
  <si>
    <t>Adjustments to reconcile net income before tax to net cash provided by operating activities:</t>
  </si>
  <si>
    <t>Depreciation and amortization expense</t>
  </si>
  <si>
    <t>Total adjustments to net cash provided by operating activities</t>
  </si>
  <si>
    <t>Changes in operating assets and liabilities:</t>
  </si>
  <si>
    <t>Increase in trade and other receivables</t>
  </si>
  <si>
    <t>Increase in accruals and other payables</t>
  </si>
  <si>
    <t>Increase in income tax payables</t>
  </si>
  <si>
    <t>Net cash used in operating activities</t>
  </si>
  <si>
    <t>Cash flows from investing activities:</t>
  </si>
  <si>
    <t>Net cash used in investing activities</t>
  </si>
  <si>
    <t>Cash flows from financing activities:</t>
  </si>
  <si>
    <t>Bank loan repayment</t>
  </si>
  <si>
    <t>Advance to shareholder</t>
  </si>
  <si>
    <t>Net cash provided by financing activities</t>
  </si>
  <si>
    <t>Decrease in cash and cash equivalents</t>
  </si>
  <si>
    <t>Effect of foreign currency translation</t>
  </si>
  <si>
    <t>Cash and cash equivalents at beginning of period</t>
  </si>
  <si>
    <t>Cash and cash equivalents at end of period</t>
  </si>
  <si>
    <t>Supplemental cash flow disclosures:</t>
  </si>
  <si>
    <t>Cash paid for interest expense</t>
  </si>
  <si>
    <t>Cash paid for income taxes</t>
  </si>
  <si>
    <t>Organization and Nature of Operations</t>
  </si>
  <si>
    <t>Organization and Nature of Operations [Abstract]</t>
  </si>
  <si>
    <t>Organization and nature of operations</t>
  </si>
  <si>
    <t>1. Organization and nature of operations Rebel Group, Inc. (f/k/a Inception Technology Group, Inc., the “Company”) was incorporated under the laws of the State of Florida on September 13, 2011. The Company organizes, promotes and hosts mixed martial arts (“MMA”) events featuring top level athletic talent. With assistance from contracted production crews, the Company also produces and distributes, through the internet and social media, and sells the rights to distribute to television stations, videos of its MMA events. The Company seeks to promote MMA in Asian countries through hosting events that attract talented fighters from all over the world. On January 30, 2015, we completed the acquisition of Rebel Holdings Limited (“Rebel FC”) pursuant to a Share Exchange Agreement. (“Share Exchange Agreement,” such transaction, the “Share Exchange Transaction”), whereby the Company issued to the Rebel FC Stockholder an aggregate of 20,700,000 shares of its Common Stock, in exchange for 100% of the equity interests of Rebel FC held by the Rebel FC Stockholder. The shares of our Common Stock received by the Rebel FC Stockholder in the Share Exchange Transaction constitute approximately 90% of our issued and outstanding Common Stock giving effect to the issuance of shares pursuant to the Share Exchange Agreement. As a result of the Share Exchange Transaction, Rebel FC, together with its subsidiaries, Pure Heart Entertainment Pte Ltd. (“Pure Heart”) and SCA Capital Limited (“SCA Capital”), became the Company’s wholly-owned subsidiaries. The acquisition was accounted for as a reverse merger and recapitalization effected by the Share Exchange Transaction. Rebel FC is considered the acquirer for accounting and financial reporting purposes. The assets and liabilities of the acquired entity have been brought forward at their book value and no goodwill has been recognized. The exchange transaction was accounted for as a reverse acquisition in accordance with generally accepted accounting principles of America. For financial reporting purposes, this transaction is classified as a recapitalization of the Company and Pure Heart. The accompanying audited consolidated financial statements were retroactively adjusted to reflect the effects of the recapitalization of the financial statements of the Company and the historical financial statements of Pure Heart. Also on January 30, 2015, we transferred 100% equity interests of Moxian Intellectual Property Limited (“Moxian IP), our subsidiary, to Moxian, Inc. (“MOXC”) pursuant to the Equity Transfer Agreement. As a result of the Equity Transfer Transaction, Moxian IP ceased to be a subsidiary of the Company. Rebel FC, which utilizes the trade name of Rebel Fighting Championship, was incorporated on October 28, 2014 in British Virgin Islands and engages in hosting and promoting MMA events since its corporation. Pure Heart was incorporated under the laws of the Singapore on August 24, 2000 under the name “Sook Kee Coffeeshop Pte. Ltd.” Effective on November 27, 2002, it changed its name to “Asia Pacific Export International Pte Ltd.” It later changed its name from “Asia Pacific Export International Pte Ltd.” to “Pure Heart Entertainment Pte Ltd.” on June 7, 2013. As of October 30, 2014, it became a wholly owned subsidiary of Rebel FC. Pure Heart is an operating subsidiary of the Company and is dedicated to hosting and promoting MMA events. SCA Capital, a British Virgin Islands company, was incorporated on January 7, 2011 and holds the intellectual property rights relating to the Rebel FC business. On October 28, 2014, SCA Capital became the wholly-owned subsidiary of Rebel FC.</t>
  </si>
  <si>
    <t>Summary of Principal Accounting Policies</t>
  </si>
  <si>
    <t>Summary of Principal Accounting Policies [Abstract]</t>
  </si>
  <si>
    <t>Summary of principal accounting policies</t>
  </si>
  <si>
    <t>2. Summary of principal accounting policies Basis of presentation The consolidated financial statements of the Company and its subsidiaries are prepared and presented in accordance with accounting principles generally accepted in the United States (“U.S. GAAP”) and pursuant to the rules and regulations of the U.S. Securities and Exchange Commission (“SEC”). All significant inter-company transactions and balances have been eliminated upon consolidation. The Company's audited consolidated financial statements have been presented on the basis that it is a going concern, which contemplates the realization of assets and the satisfaction of liabilities in the normal course of business. The fiscal year end is December 31. Revenue recognition Revenue is recognized when persuasive evidence of an arrangement exists; delivery has occurred or services have been rendered; the price is fixed or determinable; and collectability is reasonably assured. Use of estimates The preparation of the combined financial statements in conformity with generally accepted accounting principles requires management to make estimates and assumptions that affect the reported amounts of assets and liabilities and disclosures of contingent assets and liabilities at the date of the combined financial statements, and the reported amounts of revenues and expenses during the reporting period. Actual results could differ from those estimates. Cash and cash equivalents Cash and cash equivalents consist of bank deposits with original maturities of three months or less, which are unrestricted as to withdrawal and use the Company maintained accounts at banks and have not experienced any losses from such concentrations. Fair value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September 30, 2016 and 2015, financial instruments of the Company primarily comprise of cash, other receivables and accrued expenses, which were carried at cost on the balance sheets, and carrying amounts approximated their fair values because of their generally short maturities. Foreign currency translation and transactions The reporting currency of the Company is United States Dollars (“US$”), which is also the Company’s functional currency. The Singapore subsidiaries maintain their books and records in its local currency, the Singapore dollar (“SGD”), which is their functional currencies as being the primary currency of the economic environment in which these entities operate. Transactions in foreign currencies other than functional currencies are initially recorded at the functional currency rate ruling at the date of transaction. Any differences between the initially recorded amount and the settlement amount are recorded as a gain or loss on foreign currency transaction in the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dollars using the rate of exchange prevailing at the applicable balance sheet date and the statements of income and cash flows are translated at an average rate during the
reporting period. Adjustments resulting from the translation are recorded in investors’ equity as part of accumulated other comprehensive income. Income taxes 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combin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formerly known as Interpretation No. 48, Accounting for Uncertainty in Income Taxes, an interpretation of Statement of Financial Accounting Standards No. 109 Earnings per share Basic earning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Plant and equipment 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Equipment 3 - 5 years Intangible assets Intangible assets, comprising trade mark and other intangible assets, which are separable from the fixed assets, are stated at cost less accumulated amortization. Amortization is computed using the straight-line method over the estimated useful lives of 10 years. Long-term investment Investments comprise marketable securities which are classified as available-for-sale securities and are carried at fair value with unrealized gains and losses, net of taxes, reported as a separate component of shareholders’ equity (deficit). The Company determines any realized gains or losses on the sale of marketable securities on a specific identification method, and records such gains and losses as a component of other income (expense), net in the consolidated statement of income. 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 Recently Issued Accounting Guidance The Company does not believe other recently issued but not yet effective accounting standards from ASU 2016-16, if currently adopted, would have a material effect of the condensed consolidated financial position, results of operation and cash flows.</t>
  </si>
  <si>
    <t>Property and Equipment</t>
  </si>
  <si>
    <t>Property and Equipment [Abstract]</t>
  </si>
  <si>
    <t>Property and equipment</t>
  </si>
  <si>
    <t>3. Property and equipment
As of
September 30, December 31,
(Unaudited)
Equipment $ 80,983 $ 77,962
Less: accumulated depreciation and amortization 　 ) 　 (35,430 )
Total property and equipment, net $ 33,236 $ 42,532 The depreciation expenses for the nine months ended September 30, 2016 and 2015 were $10,984 and $12,147, respectively. And the three months ended September 30, 2016 and 2015 were $3,661 and $2,855, respectively.</t>
  </si>
  <si>
    <t>Intangible Assets</t>
  </si>
  <si>
    <t>Intangible Assets [Abstract]</t>
  </si>
  <si>
    <t>4. Intangible assets
As of
September 30, 2016 December 31,
(Unaudited)
Trade mark $ 16,654 $ 16,032
Other intangible assets 　 　 126,511
$ 148,068 $ 142,543
Less: accumulated amortization 　 ) 　 (24,089 )
Net intangible assets $ 113,189 $ 118,454 No significant residual value is estimated for these intangible assets. Aggregate amortization expense for the nine months ended September 30, 2016 and 2015 were $9,976 and nil, respectively. And for the three months ended September 30, 2016 and 2015 were $3,382 and nil, respectively. The following table represents the total estimated amortization of intangible assets for the five succeeding years:
Estimated Amortization Expense
2016 $ 3,298
2017 13,141
2018 13,141
2019 13,141
2020 and thereafter 70,468
$ 113,389</t>
  </si>
  <si>
    <t>Long-Term Investment</t>
  </si>
  <si>
    <t>Long-Term Investment [Abstract]</t>
  </si>
  <si>
    <t>5. Long-term investment On January 30, 2015, MOXC issued a convertible promissory note to the Company for $7,782,000 (the “MOXC Note”). The MOXC Note would become due and payable on October 30, 2015. Under the MOXC Note, MOXC has the option to convert any and all amounts due under the MOXC Note into the shares of MOXC’s shares of common stock (the “MOXC Common Stock”) at the conversion price of $1.00 per share (“Conversion Price”), if the volume weighted average price (“VWAP”) of MOXC Common Stock for 30 trading days immediately prior to the date of conversion is higher than the Conversion Price. MOXC also has a right of first refusal to purchase the shares issuable upon conversion of the MOXC Note at the price of 80% of the VWAP of MOXC Common Stock for 30 trading days immediately prior to the date of the proposed repurchase by MOXC. On August 14, 2015, due to the VWAP of the MOXC Common Stock for 30 trading day prior to August 14, 2015 is higher than $1.00, which triggered the clause of conversion under the MOXC Note, MOXC notified the Company that it elected to convert the amount of $3,891,000 under the MOXC Note into 3,891,000 shares of the MOXC Common Stock at the conversion price of $1.00 (“August Conversion”). As a result of the August Conversion, the remainder amount of the MOXC Note was $3,891,000. On September 28, 2015, MOXC notified the Company that it elected to convert the remainder of the MOXC Note, of $3,891,000 into 3,891,000 shares of the MOXC Common Stock (“September Conversion”). After the August Conversion and September Conversion, consequently, all of the MOXC Note was converted into the total of 7,782,000 shares of the MOXC Common Stock with no amount of the MOXC Note is outstanding as of March 31, 2016.
As of
September 30, December 31,
(Unaudited)
Cost $ 7,782,000 $ 7,782,000
Fair value adjustment 31,128,000 31,128,000
Total property and equipment, net $ 38,910,000 $ 38,910,000 As of September 30, 2016, the Company has no intention to sell the investment.</t>
  </si>
  <si>
    <t>Bank Loan</t>
  </si>
  <si>
    <t>Bank Loan [Abstract]</t>
  </si>
  <si>
    <t>Bank loan</t>
  </si>
  <si>
    <t>6. Bank loan
As of
September 30, December 31,
(Unaudited)
Repayable within one year $ 12,950 $ 11,940
Repayable after one year 　 - 　 9,413
Total bank loan $ 12,950 $ 21,353 The interest expenses for the nine months ended September 30, 2016 and 2015 were $825 and $3,031, respectively. And interest expenses for the three months ended September 30, 2016 and 2015 were $231 and $406, respectively. On August 15, 2014, Pure Heart and DBS Bank entered into a banking facility (the “Banking Facility”), pursuant to which DBS Bank disbursed Singapore dollar $50,000 to Pure Heart for working capital. The interest rate of the loan is 6.00% per annum on monthly outstanding balance. The term for the banking facility is three years. Pure Heart shall repay in 36 installments for Singapore dollar $1,522 each month. Mr. Leong Khian Kiee and Mr. Leong Aan Yee, Justin, the directors of Pure Heart personally guaranteed the Banking Facility jointly and severally.</t>
  </si>
  <si>
    <t>Due to a Shareholder</t>
  </si>
  <si>
    <t>Due to a Shareholder and Related Party Transactions [Abstract]</t>
  </si>
  <si>
    <t>Due to a shareholder</t>
  </si>
  <si>
    <t>7. Due to a shareholder As of September 30, 2016 and December 31, 2015, the due to shareholder is $989,579 and $774,637 respectively. The amount is unsecured, interest free and has no fixed terms of repayment.</t>
  </si>
  <si>
    <t>Stockholders' Equity</t>
  </si>
  <si>
    <t>Stockholders' Equity [Abstract]</t>
  </si>
  <si>
    <t>Stockholders' equity</t>
  </si>
  <si>
    <t>8. Stockholders’ equity Prior to April 16, 2013, the authorized capital stock of the Company consisted of 250,000,000 shares of Common Stock with a par value of $0.0001. The Company issued 9,000,000 shares of our Common Stock to Marilyn Stark (the “Stark”), our former CEO and former sold Director, on September 13, 2011 for cash in the amount of $9,000 (per share price of $0.001). The Company sold 2,500,000 shares of Common Stock to a group of Investors on March 14, 2012 for cash in the amount of $37,500 (per share price of $0.015). On February 27, 2013, Stark entered into a Securities Purchase Agreement with (the “Purchase Agreement”) with three accredited investors (the “Purchasers”), pursuant to which Stark sold to the Purchasers her 9,000,000 shares of Common Stock of the Company. On April 16, 2013, the Company amended its Articles of Incorporation to implement a 20-for-1 forward split (“Forward Split”). As a result of the Forward Split, the number of outstanding Common Stock increased from 11,500,000 shares to 230,000,000 shares and the par value of Common Stock remains the same. On April 25, 2013, the Company entered into a Share Exchange Agreement with Moxian BVI and Medicode Group Limited, the sole stockholder of Moxian BVI (the “Moxian Stockholder”), pursuant to which .the Company acquired the operating business of Moxian BVI and its subsidiaries and the Company ceased being a shell company as such term is defined under Rule 12b-2 under the Exchange Act. Since the incorporation of the business of Moxian BVI, the Company changed its business to develop social network platform that integrates social media and business into one single platform. On July 9, 2014, the Company amended its Articles of Incorporation (the “Amendments”) to implement a 1-for-5 reverse split of its issued and outstanding Common Stock (“Reverse Split”). On July 23, 2014, the Financial Industry Regulatory Authority approved and declared the Amendments to be effective. As a result, 230,000,000 shares of Common Stock prior to the Reverse Split decreased and without any further action from the Company’s stockholders, to 46,000,000 shares of common stock. The Reverse Split will not alter the total number of the authorized shares or the par value of the shares of the Company. On December 5, 2014, the Company implemented a 1-for-20 reverse stock split of its issued and outstanding Common Stock. As a result, the number of total outstanding shares become 2,300,118. On January 30, 2015, the Company, Rebel FC and the stockholder of Rebel FC who owned 100% of Rebel FC (the “Rebel FC Stockholder”) entered into and consummated transactions pursuant to a Share Exchange Agreement, whereby the Company issued to the Rebel FC Stockholder an aggregate of 20,700,000 shares of its Common Stock, in exchange for 100% of the equity interests of Rebel FC held by the Rebel FC Stockholder. The shares of our Common Stock received by the Rebel FC Stockholder in the Share Exchange Transaction constitute approximately 90% of our issued and outstanding Common Stock giving effect to the issuance of shares pursuant to the Share Exchange Agreement. As a result of the Share Exchange Transaction, Rebel FC, together with its subsidiaries, Pure Heart and SCA Capital, became the Company’s wholly-owned subsidiaries. As of the date of this report, there were 23,000,118 shares of common stock issued and outstanding. There are no warrants or options outstanding to acquire any additional shares of common stock of the Company.</t>
  </si>
  <si>
    <t>Earnings Per Share</t>
  </si>
  <si>
    <t>Earnings Per Share [Abstract]</t>
  </si>
  <si>
    <t>Earnings per share</t>
  </si>
  <si>
    <t>9. Earnings per share
For the For the For the For the
Three months ended Three months ended Nine months ended Nine months ended
September 30, September 30, September 30, September 30,
2016 2015 2016 2015
(Unaudited) (Unaudited) (Unaudited) (Unaudited)
Net (loss) income attributable to common shareholders for computing basic net income per common stock $ (88,351 ) $ 156,328 $ (16,084 ) $ 7,021,360
Weighted-average shares of common stock outstanding in computing net income per common stock of the Company
Basic 23,000,118 23,000,118 23,000,118 23,000,118
Dilutive shares - - - -
Diluted 23,000,118 23,000,118 23,000,118 23,000,118
Basic earnings per share $ (0.00 ) $ 0.01 $ (0.00 ) $ 0.31
Diluted earnings per share $ (0.00 ) $ 0.01 $ (0.00 ) $ 0.31</t>
  </si>
  <si>
    <t>Taxation</t>
  </si>
  <si>
    <t>Taxation [Abstract]</t>
  </si>
  <si>
    <t xml:space="preserve">10. Taxation Rebel FC and SCA Capital are incorporated in the British Virgin Islands and are not subject to income taxes under the current laws of the British Virgin Islands. Pure Heart was incorporated in Singapore and is subject to Singapore corporate income tax at 17%. No income tax expenses for the nine months ended September 30, 2016 and year ended December 31, 2015. The Company evaluates the level of authority for each uncertain tax position (including the potential application of interest and penalties) based on the technical merits, and measures the unrecognized benefits associated with the tax positions. For the nine months ended September 30, 2016 and year ended December 31, 2015, the Company had no unrecognized tax benefits. The Company does not anticipate any significant increase to its liability for unrecognized tax benefit within the next 12 months. The Company will classify interest and penalties related to income tax matters, if any, in income tax expense.
As of
September 30, 2016 December 31,
(Unaudited)
Income tax expense is comprised of:
Current income tax $ - $ -
Deferred income tax expense 　 - -
Total provision for income taxes $ - $ - Deferred income taxes are recognized for tax consequences in future years of differences between the tax bases of assets and liabilities and their reported amounts in the financial statements at each year-end and tax loss carry forwards. Deferred income tax was measured using the enacted income tax rates for the periods in which they are expected to be reversed. The tax effects of temporary differences that give rise to the following approximate deferred tax assets and liabilities as of September 30, 2016 and December 31, 2015 are presented below:
As of
September 30, 2016 December 31,
(Unaudited)
Unrealized fair value gains on long-term investment $ 10,894,800 $ 10,894,800 The enterprise income tax payable as follows:
As of
September 30, December 31,
(Unaudited)
Income tax payable $ - $ - </t>
  </si>
  <si>
    <t>Related Party Transactions</t>
  </si>
  <si>
    <t>Related party transactions</t>
  </si>
  <si>
    <t>11. Related party transactions 11.1 Nature of relationships with related parties
Name Relationships with the Company
Mr. Leong Khian Kiee Shareholder and Chairman
Mr. Leong Aan Yee Justin Shareholder, President, CEO and Director 11.2 Related party balances Amounts due to shareholders were $989,579 and $774,637 as at September 30, 2016 and December 31, 2015, respectively. The amount is unsecured, interest free and does not have a fixed repayment date. A summary of changes in the amount due to Mr. Leong Khian Kiee is as follows:
As of
September 30, 2016 December 31,
(Unaudited)
At beginning of period/year $ 758,064 $ 227,779
Advance from shareholder 187,942 530,285
At end of period/year $ 973,006 $ 758,064 A summary of changes in the amount due to Mr. Leong Aan Yee Justin is as follows:
As of
June 30, December 31,
(Unaudited)
At beginning of period/year $ 16,573 $ -
Advance from shareholder - 16,573
At end of period/year $ 16,573 $ 16,573</t>
  </si>
  <si>
    <t>Commitments and Contingencies</t>
  </si>
  <si>
    <t>Commitments and Contingencies [Abstract]</t>
  </si>
  <si>
    <t>Commitments and contingencies</t>
  </si>
  <si>
    <t>12. Commitments and contingencies Operating Lease There has been no commitment as at September 30, 2016. Legal Proceeding There has been no legal proceeding in which the Company is a party for the nine months ended September 30, 2016</t>
  </si>
  <si>
    <t>Subsequent Events</t>
  </si>
  <si>
    <t>Subsequent Events [Abstract]</t>
  </si>
  <si>
    <t>Subsequent events</t>
  </si>
  <si>
    <t>13. Subsequent events There were no events or transactions other than those disclosed in this report, if any, that would require recognition or disclosure in our financial statements for the nine months September 30, 2016.</t>
  </si>
  <si>
    <t>Summary of Principal Accounting Policies (Policies)</t>
  </si>
  <si>
    <t>Basis of presentation</t>
  </si>
  <si>
    <t>Basis of presentation The consolidated financial statements of the Company and its subsidiaries are prepared and presented in accordance with accounting principles generally accepted in the United States (“U.S. GAAP”) and pursuant to the rules and regulations of the U.S. Securities and Exchange Commission (“SEC”). All significant inter-company transactions and balances have been eliminated upon consolidation. The Company's audited consolidated financial statements have been presented on the basis that it is a going concern, which contemplates the realization of assets and the satisfaction of liabilities in the normal course of business. The fiscal year end is December 31.</t>
  </si>
  <si>
    <t>Revenue recognition</t>
  </si>
  <si>
    <t>Revenue recognition Revenue is recognized when persuasive evidence of an arrangement exists; delivery has occurred or services have been rendered; the price is fixed or determinable; and collectability is reasonably assured.</t>
  </si>
  <si>
    <t>Use of estimates</t>
  </si>
  <si>
    <t>Use of estimates The preparation of the combined financial statements in conformity with generally accepted accounting principles requires management to make estimates and assumptions that affect the reported amounts of assets and liabilities and disclosures of contingent assets and liabilities at the date of the combined financial statements, and the reported amounts of revenues and expenses during the reporting period. Actual results could differ from those estimates.</t>
  </si>
  <si>
    <t>Cash and cash equivalents Cash and cash equivalents consist of bank deposits with original maturities of three months or less, which are unrestricted as to withdrawal and use the Company maintained accounts at banks and have not experienced any losses from such concentrations.</t>
  </si>
  <si>
    <t>Fair value of financial instruments</t>
  </si>
  <si>
    <t>Fair value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September 30, 2016 and 2015, financial instruments of the Company primarily comprise of cash, other receivables and accrued expenses, which were carried at cost on the balance sheets, and carrying amounts approximated their fair values because of their generally short maturities.</t>
  </si>
  <si>
    <t>Foreign currency translation and transactions</t>
  </si>
  <si>
    <t>Foreign currency translation and transactions The reporting currency of the Company is United States Dollars (“US$”), which is also the Company’s functional currency. The Singapore subsidiaries maintain their books and records in its local currency, the Singapore dollar (“SGD”), which is their functional currencies as being the primary currency of the economic environment in which these entities operate. Transactions in foreign currencies other than functional currencies are initially recorded at the functional currency rate ruling at the date of transaction. Any differences between the initially recorded amount and the settlement amount are recorded as a gain or loss on foreign currency transaction in the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dollars using the rate of exchange prevailing at the applicable balance sheet date and the statements of income and cash flows are translated at an average rate during the reporting period. Adjustments resulting from the translation are recorded in investors’ equity as part of accumulated other comprehensive income.</t>
  </si>
  <si>
    <t>Income taxes</t>
  </si>
  <si>
    <t>Income taxes 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combin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formerly known as Interpretation No. 48, Accounting for Uncertainty in Income Taxes, an interpretation of Statement of Financial Accounting Standards No. 109</t>
  </si>
  <si>
    <t>Earnings per share Basic earning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t>
  </si>
  <si>
    <t>Plant and equipment</t>
  </si>
  <si>
    <t xml:space="preserve">Plant and equipment 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Equipment 3 - 5 years </t>
  </si>
  <si>
    <t>Intangible assets Intangible assets, comprising trade mark and other intangible assets, which are separable from the fixed assets, are stated at cost less accumulated amortization. Amortization is computed using the straight-line method over the estimated useful lives of 10 years.</t>
  </si>
  <si>
    <t>Long-term investment Investments comprise marketable securities which are classified as available-for-sale securities and are carried at fair value with unrealized gains and losses, net of taxes, reported as a separate component of shareholders’ equity (deficit). The Company determines any realized gains or losses on the sale of marketable securities on a specific identification method, and records such gains and losses as a component of other income (expense), net in the consolidated statement of income.</t>
  </si>
  <si>
    <t>Comprehensive income</t>
  </si>
  <si>
    <t>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t>
  </si>
  <si>
    <t>Recently Issued Accounting Guidance</t>
  </si>
  <si>
    <t>Recently Issued Accounting Guidance The Company does not believe other recently issued but not yet effective accounting standards from ASU 2016-16, if currently adopted, would have a material effect of the condensed consolidated financial position, results of operation and cash flows.</t>
  </si>
  <si>
    <t>Summary of Principal Accounting Policies (Tables)</t>
  </si>
  <si>
    <t>Summary of estimated useful lives of plant and equipment</t>
  </si>
  <si>
    <t xml:space="preserve">Equipment 3 - 5 years </t>
  </si>
  <si>
    <t>Property and Equipment (Tables)</t>
  </si>
  <si>
    <t>Summary of property and equipment</t>
  </si>
  <si>
    <t>As of
September 30, December 31,
(Unaudited)
Equipment $ 80,983 $ 77,962
Less: accumulated depreciation and amortization 　 ) 　 (35,430 )
Total property and equipment, net $ 33,236 $ 42,532</t>
  </si>
  <si>
    <t>Intangible Assets (Tables)</t>
  </si>
  <si>
    <t>Schedule of intangible assets</t>
  </si>
  <si>
    <t>As of
September 30, 2016 December 31,
(Unaudited)
Trade mark $ 16,654 $ 16,032
Other intangible assets 　 　 126,511
$ 148,068 $ 142,543
Less: accumulated amortization 　 ) 　 (24,089 )
Net intangible assets $ 113,189 $ 118,454</t>
  </si>
  <si>
    <t>Schedule of estimated future amortization of intangible assets</t>
  </si>
  <si>
    <t>Estimated Amortization Expense
2016 $ 3,298
2017 13,141
2018 13,141
2019 13,141
2020 and thereafter 70,468
$ 113,389</t>
  </si>
  <si>
    <t>Long-Term Investment (Tables)</t>
  </si>
  <si>
    <t>Schedule of long-term investment</t>
  </si>
  <si>
    <t>As of
September 30, December 31,
(Unaudited)
Cost $ 7,782,000 $ 7,782,000
Fair value adjustment 31,128,000 31,128,000
Total property and equipment, net $ 38,910,000 $ 38,910,000</t>
  </si>
  <si>
    <t>Bank Loan (Tables)</t>
  </si>
  <si>
    <t>Schedule of bank loan</t>
  </si>
  <si>
    <t>As of
September 30, December 31,
(Unaudited)
Repayable within one year $ 12,950 $ 11,940
Repayable after one year 　 - 　 9,413
Total bank loan $ 12,950 $ 21,353</t>
  </si>
  <si>
    <t>Earnings Per Share (Tables)</t>
  </si>
  <si>
    <t>Summary of earnings per share</t>
  </si>
  <si>
    <t>For the For the For the For the
Three months ended Three months ended Nine months ended Nine months ended
September 30, September 30, September 30, September 30,
2016 2015 2016 2015
(Unaudited) (Unaudited) (Unaudited) (Unaudited)
Net (loss) income attributable to common shareholders for computing basic net income per common stock $ (88,351 ) $ 156,328 $ (16,084 ) $ 7,021,360
Weighted-average shares of common stock outstanding in computing net income per common stock of the Company
Basic 23,000,118 23,000,118 23,000,118 23,000,118
Dilutive shares - - - -
Diluted 23,000,118 23,000,118 23,000,118 23,000,118
Basic earnings per share $ (0.00 ) $ 0.01 $ (0.00 ) $ 0.31
Diluted earnings per share $ (0.00 ) $ 0.01 $ (0.00 ) $ 0.31</t>
  </si>
  <si>
    <t>Taxation (Tables )</t>
  </si>
  <si>
    <t>Schedule of income tax expense</t>
  </si>
  <si>
    <t xml:space="preserve">As of
September 30, 2016 December 31,
(Unaudited)
Income tax expense is comprised of:
Current income tax $ - $ -
Deferred income tax expense 　 - -
Total provision for income taxes $ - $ - </t>
  </si>
  <si>
    <t>Schedule of deferred tax assets and liabilities</t>
  </si>
  <si>
    <t>As of
September 30, 2016 December 31,
(Unaudited)
Unrealized fair value gains on long-term investment $ 10,894,800 $ 10,894,800</t>
  </si>
  <si>
    <t>Schedule of enterprise income tax payable</t>
  </si>
  <si>
    <t>As of
September 30, December 31,
(Unaudited)
Income tax payable $ - $ -</t>
  </si>
  <si>
    <t>Related Party Transactions (Tables)</t>
  </si>
  <si>
    <t>Mr. Leong Khian Kiee [Member]</t>
  </si>
  <si>
    <t>Related Party Transaction [Line Items]</t>
  </si>
  <si>
    <t>Summary of changes in the amount due to related party</t>
  </si>
  <si>
    <t>As of
September 30, 2016 December 31,
(Unaudited)
At beginning of period/year $ 758,064 $ 227,779
Advance from shareholder 187,942 530,285
At end of period/year $ 973,006 $ 758,064</t>
  </si>
  <si>
    <t>Mr. Leong Aan Yee Justin [Member]</t>
  </si>
  <si>
    <t>As of
June 30, December 31,
(Unaudited)
At beginning of period/year $ 16,573 $ -
Advance from shareholder - 16,573
At end of period/year $ 16,573 $ 16,573</t>
  </si>
  <si>
    <t>Organization and Nature of Operations (Details) - shares</t>
  </si>
  <si>
    <t>1 Months Ended</t>
  </si>
  <si>
    <t>Jan. 30, 2015</t>
  </si>
  <si>
    <t>Organization and Nature of Operations (Textual)</t>
  </si>
  <si>
    <t>Equity interest</t>
  </si>
  <si>
    <t>100.00%</t>
  </si>
  <si>
    <t>Share exchange agreement shares exchanged</t>
  </si>
  <si>
    <t>Share exchange agreement, Description</t>
  </si>
  <si>
    <t>The shares of our Common Stock received by the Rebel FC Stockholder in the Share Exchange Transaction constitute approximately 90% of our issued and outstanding Common Stock giving effect to the issuance of shares pursuant to the Share Exchange Agreement.</t>
  </si>
  <si>
    <t>Entity Incorporation, Date of Incorporation</t>
  </si>
  <si>
    <t>Sep. 13,
		2011</t>
  </si>
  <si>
    <t>Moxian Intellectual Property Limited [Member]</t>
  </si>
  <si>
    <t>Summary of Principal Accounting Policies (Details)</t>
  </si>
  <si>
    <t>Minimum [Member]</t>
  </si>
  <si>
    <t>Equipment, Estimated useful life</t>
  </si>
  <si>
    <t>3 years</t>
  </si>
  <si>
    <t>Maximum [Member]</t>
  </si>
  <si>
    <t>5 years</t>
  </si>
  <si>
    <t>Summary of Principal Accounting Policies (Details Textual)</t>
  </si>
  <si>
    <t>Trade mark [Member]</t>
  </si>
  <si>
    <t>Summary of Principal Accounting Policies (Textual)</t>
  </si>
  <si>
    <t>Intangible assets, Estimated useful life</t>
  </si>
  <si>
    <t>10 years</t>
  </si>
  <si>
    <t>Other intangible assets [Member]</t>
  </si>
  <si>
    <t>Property and Equipment (Details) - USD ($)</t>
  </si>
  <si>
    <t>Equipment</t>
  </si>
  <si>
    <t>Less: accumulated depreciation and amortization</t>
  </si>
  <si>
    <t>Total property and equipment, net</t>
  </si>
  <si>
    <t>Property and Equipment (Details Textual) - USD ($)</t>
  </si>
  <si>
    <t>Property and Equipment (Textual)</t>
  </si>
  <si>
    <t>Depreciation expenses</t>
  </si>
  <si>
    <t>Intangible Assets (Details) - USD ($)</t>
  </si>
  <si>
    <t>Indefinite-lived Intangible Assets [Line Items]</t>
  </si>
  <si>
    <t>Intangible assets, gross</t>
  </si>
  <si>
    <t>Less: accumulated amortization</t>
  </si>
  <si>
    <t>Net intangible assets</t>
  </si>
  <si>
    <t>Intangible Assets (Details 1) - USD ($)</t>
  </si>
  <si>
    <t>2020 and thereafter</t>
  </si>
  <si>
    <t>Intangible Assets (Details Textual) - USD ($)</t>
  </si>
  <si>
    <t>Intangible Assets (Textual)</t>
  </si>
  <si>
    <t>Amortization expense</t>
  </si>
  <si>
    <t>Long-Term Investment (Details) - USD ($)</t>
  </si>
  <si>
    <t>Cost</t>
  </si>
  <si>
    <t>Fair value adjustment</t>
  </si>
  <si>
    <t>Long-Term Investment (Details Textual) - USD ($)</t>
  </si>
  <si>
    <t>Aug. 14, 2015</t>
  </si>
  <si>
    <t>Mar. 31, 2016</t>
  </si>
  <si>
    <t>Sep. 28, 2015</t>
  </si>
  <si>
    <t>Long-Term Investment (Textual)</t>
  </si>
  <si>
    <t>Note receivable issued by MOXC</t>
  </si>
  <si>
    <t>Conversion price</t>
  </si>
  <si>
    <t>Volume weighted average price of MOXC's common stock description</t>
  </si>
  <si>
    <t>Common Stock for 30 trading days immediately prior to the date of conversion is higher than the Conversion Price. MOXC also has a right of first refusal to purchase the shares issuable upon conversion of the MOXC Note at the price of 80% of the VWAP of MOXC Common Stock for 30 trading days immediately prior to the date of the proposed repurchase by MOXC.</t>
  </si>
  <si>
    <t>Debt instrument, maturity date</t>
  </si>
  <si>
    <t>Oct. 30,
		2015</t>
  </si>
  <si>
    <t>VWAP [Member]</t>
  </si>
  <si>
    <t>Common Stock for 30 trading day prior to August 14, 2015 is higher than $1.00.</t>
  </si>
  <si>
    <t>Conversion amount</t>
  </si>
  <si>
    <t>Conversion of stock, shares</t>
  </si>
  <si>
    <t>MOXC [Member]</t>
  </si>
  <si>
    <t>Bank Loan (Details) - USD ($)</t>
  </si>
  <si>
    <t>Repayable within one year</t>
  </si>
  <si>
    <t>Repayable after one year</t>
  </si>
  <si>
    <t>Total bank loan</t>
  </si>
  <si>
    <t>Bank Loan (Details Textual)</t>
  </si>
  <si>
    <t>Aug. 15, 2014SGDInstallments</t>
  </si>
  <si>
    <t>Sep. 30, 2016USD ($)</t>
  </si>
  <si>
    <t>Sep. 30, 2015USD ($)</t>
  </si>
  <si>
    <t>Bank Loan (Textual)</t>
  </si>
  <si>
    <t>Interest expenses | $</t>
  </si>
  <si>
    <t>Bank loan amount</t>
  </si>
  <si>
    <t>Interest rate</t>
  </si>
  <si>
    <t>6.00%</t>
  </si>
  <si>
    <t>Bank loan term</t>
  </si>
  <si>
    <t>Number of installments | Installments</t>
  </si>
  <si>
    <t>Monthly installments amount</t>
  </si>
  <si>
    <t>Due to a Shareholder (Details) - USD ($)</t>
  </si>
  <si>
    <t>Due to a Shareholder (Textual)</t>
  </si>
  <si>
    <t>Due to shareholder</t>
  </si>
  <si>
    <t>Stockholders' Equity (Details)</t>
  </si>
  <si>
    <t>Dec. 05, 2014shares</t>
  </si>
  <si>
    <t>Jul. 23, 2014shares</t>
  </si>
  <si>
    <t>Jul. 09, 2014</t>
  </si>
  <si>
    <t>Feb. 27, 2013Investorsshares</t>
  </si>
  <si>
    <t>Mar. 14, 2012USD ($)$ / sharesshares</t>
  </si>
  <si>
    <t>Sep. 13, 2011USD ($)$ / sharesshares</t>
  </si>
  <si>
    <t>Jan. 30, 2015shares</t>
  </si>
  <si>
    <t>Apr. 16, 2013$ / sharesshares</t>
  </si>
  <si>
    <t>Sep. 30, 2016$ / sharesshares</t>
  </si>
  <si>
    <t>Dec. 31, 2015$ / sharesshares</t>
  </si>
  <si>
    <t>Stockholders' Equity (Textual)</t>
  </si>
  <si>
    <t>Common stock, par value | $ / shares</t>
  </si>
  <si>
    <t>Reverse stock split</t>
  </si>
  <si>
    <t>1-for-5</t>
  </si>
  <si>
    <t>Reduction in the number of shares as a result of a reverse stock split</t>
  </si>
  <si>
    <t>Common stock issued under share exchange agreement, Shares</t>
  </si>
  <si>
    <t>Common stock issued for cash, Shares</t>
  </si>
  <si>
    <t>Common stock, shares authorized before amendment</t>
  </si>
  <si>
    <t>Common stock shares outstanding before stock split</t>
  </si>
  <si>
    <t>Accredited investors | Investors</t>
  </si>
  <si>
    <t>Percentage of issued and outstanding common stock</t>
  </si>
  <si>
    <t>90.00%</t>
  </si>
  <si>
    <t>Rebel FC Stockholder</t>
  </si>
  <si>
    <t>Common stock shares outstanding after stock split</t>
  </si>
  <si>
    <t>Forward stock split</t>
  </si>
  <si>
    <t>20-for-1</t>
  </si>
  <si>
    <t>Reverse stock split of issued and outstanding common stock</t>
  </si>
  <si>
    <t>1-for-20</t>
  </si>
  <si>
    <t>Investors [Member]</t>
  </si>
  <si>
    <t>Common stock issued for cash | $</t>
  </si>
  <si>
    <t>Former CEO and Director [Member]</t>
  </si>
  <si>
    <t>Earnings Per Share (Details) - USD ($)</t>
  </si>
  <si>
    <t>Net (loss) income attributable to common shareholders for computing basic net income per common stock</t>
  </si>
  <si>
    <t>Weighted-average shares of common stock outstanding in computing net income per common stock of the company</t>
  </si>
  <si>
    <t>Basic</t>
  </si>
  <si>
    <t>Dilutive shares</t>
  </si>
  <si>
    <t>Diluted</t>
  </si>
  <si>
    <t>Basic earnings per share</t>
  </si>
  <si>
    <t>Diluted earnings per share</t>
  </si>
  <si>
    <t>Taxation (Details) - USD ($)</t>
  </si>
  <si>
    <t>12 Months Ended</t>
  </si>
  <si>
    <t>Income tax expense is comprised of:</t>
  </si>
  <si>
    <t>Current income tax</t>
  </si>
  <si>
    <t>Deferred income tax expense</t>
  </si>
  <si>
    <t>Total provision for income taxes</t>
  </si>
  <si>
    <t>Taxation (Details 1) - USD ($)</t>
  </si>
  <si>
    <t>Unrealized fair value gains on long-term investment</t>
  </si>
  <si>
    <t>Taxation (Details 2) - USD ($)</t>
  </si>
  <si>
    <t>Income tax payable</t>
  </si>
  <si>
    <t>Taxation (Details Textual)</t>
  </si>
  <si>
    <t>Taxation (Textual)</t>
  </si>
  <si>
    <t>Income tax rate</t>
  </si>
  <si>
    <t>17.00%</t>
  </si>
  <si>
    <t>Related Party Transactions (Details) - USD ($)</t>
  </si>
  <si>
    <t>At beginning of period/year</t>
  </si>
  <si>
    <t>Advance from shareholder</t>
  </si>
  <si>
    <t>At end of period/year</t>
  </si>
  <si>
    <t>Related Party Transactions (Details Textual) - USD ($)</t>
  </si>
  <si>
    <t>Related Party Transactions (Textual)</t>
  </si>
  <si>
    <t>Relationships with the company</t>
  </si>
  <si>
    <t>Shareholder and Chairman</t>
  </si>
  <si>
    <t>Shareholder, President, CEO and Director</t>
  </si>
  <si>
    <t>Commitments and Contingencies (Details)</t>
  </si>
  <si>
    <t>Commitments and Contingencies (Textual)</t>
  </si>
  <si>
    <t>Commitment</t>
  </si>
  <si>
    <t>Legal proceeding</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_(&quot;SGD &quot;#,##0_);_(&quot;SG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32158</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230001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8</v>
      </c>
      <c t="s" r="B1" s="2">
        <v>1</v>
      </c>
    </row>
    <row r="2" spans="1:2">
      <c t="s" r="B2" s="2">
        <v>2</v>
      </c>
    </row>
    <row r="3" spans="1:2">
      <c t="s" r="A3" s="3">
        <v>129</v>
      </c>
    </row>
    <row r="4" spans="1:2">
      <c t="s" r="A4" s="4">
        <v>29</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1</v>
      </c>
      <c t="s" r="B1" s="2">
        <v>1</v>
      </c>
    </row>
    <row r="2" spans="1:2">
      <c t="s" r="B2" s="2">
        <v>2</v>
      </c>
    </row>
    <row r="3" spans="1:2">
      <c t="s" r="A3" s="3">
        <v>132</v>
      </c>
    </row>
    <row r="4" spans="1:2">
      <c t="s" r="A4" s="4">
        <v>30</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34</v>
      </c>
      <c t="s" r="B1" s="2">
        <v>1</v>
      </c>
    </row>
    <row r="2" spans="1:2">
      <c t="s" r="B2" s="2">
        <v>2</v>
      </c>
    </row>
    <row r="3" spans="1:2">
      <c t="s" r="A3" s="3">
        <v>135</v>
      </c>
    </row>
    <row r="4" spans="1:2">
      <c t="s" r="A4" s="4">
        <v>136</v>
      </c>
      <c t="s" r="B4"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38</v>
      </c>
      <c t="s" r="B1" s="2">
        <v>1</v>
      </c>
    </row>
    <row r="2" spans="1:2">
      <c t="s" r="B2" s="2">
        <v>2</v>
      </c>
    </row>
    <row r="3" spans="1:2">
      <c t="s" r="A3" s="3">
        <v>139</v>
      </c>
    </row>
    <row r="4" spans="1:2">
      <c t="s" r="A4" s="4">
        <v>140</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2</v>
      </c>
      <c t="s" r="B1" s="2">
        <v>1</v>
      </c>
    </row>
    <row r="2" spans="1:2">
      <c t="s" r="B2" s="2">
        <v>2</v>
      </c>
    </row>
    <row r="3" spans="1:2">
      <c t="s" r="A3" s="3">
        <v>143</v>
      </c>
    </row>
    <row r="4" spans="1:2">
      <c t="s" r="A4" s="4">
        <v>144</v>
      </c>
      <c t="s" r="B4"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53</v>
      </c>
      <c t="s" r="B1" s="2">
        <v>1</v>
      </c>
    </row>
    <row r="2" spans="1:2">
      <c t="s" r="B2" s="2">
        <v>2</v>
      </c>
    </row>
    <row r="3" spans="1:2">
      <c t="s" r="A3" s="3">
        <v>139</v>
      </c>
    </row>
    <row r="4" spans="1:2">
      <c t="s" r="A4" s="4">
        <v>154</v>
      </c>
      <c t="s" r="B4"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4877</v>
      </c>
      <c t="n" r="C3" s="7">
        <v>53090</v>
      </c>
    </row>
    <row r="4" spans="1:3">
      <c t="s" r="A4" s="4">
        <v>26</v>
      </c>
      <c t="n" r="B4" s="6">
        <v>939805</v>
      </c>
      <c t="n" r="C4" s="6">
        <v>685958</v>
      </c>
    </row>
    <row r="5" spans="1:3">
      <c t="s" r="A5" s="4">
        <v>27</v>
      </c>
      <c t="n" r="B5" s="6">
        <v>954682</v>
      </c>
      <c t="n" r="C5" s="6">
        <v>739048</v>
      </c>
    </row>
    <row r="6" spans="1:3">
      <c t="s" r="A6" s="4">
        <v>28</v>
      </c>
      <c t="n" r="B6" s="6">
        <v>33236</v>
      </c>
      <c t="n" r="C6" s="6">
        <v>42532</v>
      </c>
    </row>
    <row r="7" spans="1:3">
      <c t="s" r="A7" s="4">
        <v>29</v>
      </c>
      <c t="n" r="B7" s="6">
        <v>113189</v>
      </c>
      <c t="n" r="C7" s="6">
        <v>118454</v>
      </c>
    </row>
    <row r="8" spans="1:3">
      <c t="s" r="A8" s="4">
        <v>30</v>
      </c>
      <c t="n" r="B8" s="6">
        <v>38910000</v>
      </c>
      <c t="n" r="C8" s="6">
        <v>38910000</v>
      </c>
    </row>
    <row r="9" spans="1:3">
      <c t="s" r="A9" s="4">
        <v>31</v>
      </c>
      <c t="n" r="B9" s="6">
        <v>40011107</v>
      </c>
      <c t="n" r="C9" s="6">
        <v>39810034</v>
      </c>
    </row>
    <row r="10" spans="1:3">
      <c t="s" r="A10" s="3">
        <v>32</v>
      </c>
    </row>
    <row r="11" spans="1:3">
      <c t="s" r="A11" s="4">
        <v>33</v>
      </c>
      <c t="n" r="B11" s="6">
        <v>12950</v>
      </c>
      <c t="n" r="C11" s="6">
        <v>11940</v>
      </c>
    </row>
    <row r="12" spans="1:3">
      <c t="s" r="A12" s="4">
        <v>34</v>
      </c>
      <c t="n" r="B12" s="6">
        <v>187460</v>
      </c>
      <c t="n" r="C12" s="6">
        <v>171164</v>
      </c>
    </row>
    <row r="13" spans="1:3">
      <c t="s" r="A13" s="4">
        <v>35</v>
      </c>
      <c t="n" r="B13" s="6">
        <v>989580</v>
      </c>
      <c t="n" r="C13" s="6">
        <v>774637</v>
      </c>
    </row>
    <row r="14" spans="1:3">
      <c t="s" r="A14" s="4">
        <v>36</v>
      </c>
      <c t="n" r="B14" s="6">
        <v>10894800</v>
      </c>
      <c t="n" r="C14" s="6">
        <v>10894800</v>
      </c>
    </row>
    <row r="15" spans="1:3">
      <c t="s" r="A15" s="4">
        <v>37</v>
      </c>
      <c t="n" r="B15" s="6">
        <v>12084790</v>
      </c>
      <c t="n" r="C15" s="6">
        <v>11852541</v>
      </c>
    </row>
    <row r="16" spans="1:3">
      <c t="s" r="A16" s="4">
        <v>38</v>
      </c>
      <c t="s" r="B16" s="4">
        <v>39</v>
      </c>
      <c t="n" r="C16" s="6">
        <v>9413</v>
      </c>
    </row>
    <row r="17" spans="1:3">
      <c t="s" r="A17" s="4">
        <v>40</v>
      </c>
      <c t="n" r="B17" s="6">
        <v>12084790</v>
      </c>
      <c t="n" r="C17" s="6">
        <v>11861954</v>
      </c>
    </row>
    <row r="18" spans="1:3">
      <c t="s" r="A18" s="3">
        <v>41</v>
      </c>
    </row>
    <row r="19" spans="1:3">
      <c t="s" r="A19" s="4">
        <v>42</v>
      </c>
      <c t="n" r="B19" s="6">
        <v>2300</v>
      </c>
      <c t="n" r="C19" s="6">
        <v>2300</v>
      </c>
    </row>
    <row r="20" spans="1:3">
      <c t="s" r="A20" s="4">
        <v>43</v>
      </c>
      <c t="n" r="B20" s="6">
        <v>47700</v>
      </c>
      <c t="n" r="C20" s="6">
        <v>47700</v>
      </c>
    </row>
    <row r="21" spans="1:3">
      <c t="s" r="A21" s="4">
        <v>44</v>
      </c>
      <c t="n" r="B21" s="6">
        <v>7650961</v>
      </c>
      <c t="n" r="C21" s="6">
        <v>7667045</v>
      </c>
    </row>
    <row r="22" spans="1:3">
      <c t="s" r="A22" s="4">
        <v>45</v>
      </c>
      <c t="n" r="B22" s="6">
        <v>20225356</v>
      </c>
      <c t="n" r="C22" s="6">
        <v>20231035</v>
      </c>
    </row>
    <row r="23" spans="1:3">
      <c t="s" r="A23" s="4">
        <v>46</v>
      </c>
      <c t="n" r="B23" s="6">
        <v>27926317</v>
      </c>
      <c t="n" r="C23" s="6">
        <v>27948080</v>
      </c>
    </row>
    <row r="24" spans="1:3">
      <c t="s" r="A24" s="4">
        <v>47</v>
      </c>
      <c t="n" r="B24" s="7">
        <v>40011107</v>
      </c>
      <c t="n" r="C24" s="7">
        <v>398100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80"/>
  </cols>
  <sheetData>
    <row r="1" spans="1:2">
      <c t="s" r="A1" s="1">
        <v>164</v>
      </c>
      <c t="s" r="B1" s="2">
        <v>1</v>
      </c>
    </row>
    <row r="2" spans="1:2">
      <c t="s" r="B2" s="2">
        <v>2</v>
      </c>
    </row>
    <row r="3" spans="1:2">
      <c t="s" r="A3" s="3">
        <v>121</v>
      </c>
    </row>
    <row r="4" spans="1:2">
      <c t="s" r="A4" s="4">
        <v>165</v>
      </c>
      <c t="s" r="B4" s="4">
        <v>166</v>
      </c>
    </row>
    <row r="5" spans="1:2">
      <c t="s" r="A5" s="4">
        <v>167</v>
      </c>
      <c t="s" r="B5" s="4">
        <v>168</v>
      </c>
    </row>
    <row r="6" spans="1:2">
      <c t="s" r="A6" s="4">
        <v>169</v>
      </c>
      <c t="s" r="B6" s="4">
        <v>170</v>
      </c>
    </row>
    <row r="7" spans="1:2">
      <c t="s" r="A7" s="4">
        <v>25</v>
      </c>
      <c t="s" r="B7" s="4">
        <v>171</v>
      </c>
    </row>
    <row r="8" spans="1:2">
      <c t="s" r="A8" s="4">
        <v>172</v>
      </c>
      <c t="s" r="B8" s="4">
        <v>173</v>
      </c>
    </row>
    <row r="9" spans="1:2">
      <c t="s" r="A9" s="4">
        <v>174</v>
      </c>
      <c t="s" r="B9" s="4">
        <v>175</v>
      </c>
    </row>
    <row r="10" spans="1:2">
      <c t="s" r="A10" s="4">
        <v>176</v>
      </c>
      <c t="s" r="B10" s="4">
        <v>177</v>
      </c>
    </row>
    <row r="11" spans="1:2">
      <c t="s" r="A11" s="4">
        <v>148</v>
      </c>
      <c t="s" r="B11" s="4">
        <v>178</v>
      </c>
    </row>
    <row r="12" spans="1:2">
      <c t="s" r="A12" s="4">
        <v>179</v>
      </c>
      <c t="s" r="B12" s="4">
        <v>180</v>
      </c>
    </row>
    <row r="13" spans="1:2">
      <c t="s" r="A13" s="4">
        <v>29</v>
      </c>
      <c t="s" r="B13" s="4">
        <v>181</v>
      </c>
    </row>
    <row r="14" spans="1:2">
      <c t="s" r="A14" s="4">
        <v>30</v>
      </c>
      <c t="s" r="B14" s="4">
        <v>182</v>
      </c>
    </row>
    <row r="15" spans="1:2">
      <c t="s" r="A15" s="4">
        <v>183</v>
      </c>
      <c t="s" r="B15" s="4">
        <v>184</v>
      </c>
    </row>
    <row r="16" spans="1:2">
      <c t="s" r="A16" s="4">
        <v>185</v>
      </c>
      <c t="s" r="B16"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3"/>
  </cols>
  <sheetData>
    <row r="1" spans="1:2">
      <c t="s" r="A1" s="1">
        <v>187</v>
      </c>
      <c t="s" r="B1" s="2">
        <v>1</v>
      </c>
    </row>
    <row r="2" spans="1:2">
      <c t="s" r="B2" s="2">
        <v>2</v>
      </c>
    </row>
    <row r="3" spans="1:2">
      <c t="s" r="A3" s="3">
        <v>121</v>
      </c>
    </row>
    <row r="4" spans="1:2">
      <c t="s" r="A4" s="4">
        <v>188</v>
      </c>
      <c t="s" r="B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0</v>
      </c>
      <c t="s" r="B1" s="2">
        <v>1</v>
      </c>
    </row>
    <row r="2" spans="1:2">
      <c t="s" r="B2" s="2">
        <v>2</v>
      </c>
    </row>
    <row r="3" spans="1:2">
      <c t="s" r="A3" s="3">
        <v>125</v>
      </c>
    </row>
    <row r="4" spans="1:2">
      <c t="s" r="A4" s="4">
        <v>191</v>
      </c>
      <c t="s" r="B4"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193</v>
      </c>
      <c t="s" r="B1" s="2">
        <v>1</v>
      </c>
    </row>
    <row r="2" spans="1:2">
      <c t="s" r="B2" s="2">
        <v>2</v>
      </c>
    </row>
    <row r="3" spans="1:2">
      <c t="s" r="A3" s="3">
        <v>129</v>
      </c>
    </row>
    <row r="4" spans="1:2">
      <c t="s" r="A4" s="4">
        <v>194</v>
      </c>
      <c t="s" r="B4" s="4">
        <v>195</v>
      </c>
    </row>
    <row r="5" spans="1:2">
      <c t="s" r="A5" s="4">
        <v>196</v>
      </c>
      <c t="s" r="B5"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8</v>
      </c>
      <c t="s" r="B1" s="2">
        <v>1</v>
      </c>
    </row>
    <row r="2" spans="1:2">
      <c t="s" r="B2" s="2">
        <v>2</v>
      </c>
    </row>
    <row r="3" spans="1:2">
      <c t="s" r="A3" s="3">
        <v>132</v>
      </c>
    </row>
    <row r="4" spans="1:2">
      <c t="s" r="A4" s="4">
        <v>199</v>
      </c>
      <c t="s" r="B4"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01</v>
      </c>
      <c t="s" r="B1" s="2">
        <v>1</v>
      </c>
    </row>
    <row r="2" spans="1:2">
      <c t="s" r="B2" s="2">
        <v>2</v>
      </c>
    </row>
    <row r="3" spans="1:2">
      <c t="s" r="A3" s="3">
        <v>135</v>
      </c>
    </row>
    <row r="4" spans="1:2">
      <c t="s" r="A4" s="4">
        <v>202</v>
      </c>
      <c t="s" r="B4"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4</v>
      </c>
      <c t="s" r="B1" s="2">
        <v>1</v>
      </c>
    </row>
    <row r="2" spans="1:2">
      <c t="s" r="B2" s="2">
        <v>2</v>
      </c>
    </row>
    <row r="3" spans="1:2">
      <c t="s" r="A3" s="3">
        <v>147</v>
      </c>
    </row>
    <row r="4" spans="1:2">
      <c t="s" r="A4" s="4">
        <v>205</v>
      </c>
      <c t="s" r="B4"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207</v>
      </c>
      <c t="s" r="B1" s="2">
        <v>1</v>
      </c>
    </row>
    <row r="2" spans="1:2">
      <c t="s" r="B2" s="2">
        <v>2</v>
      </c>
    </row>
    <row r="3" spans="1:2">
      <c t="s" r="A3" s="3">
        <v>151</v>
      </c>
    </row>
    <row r="4" spans="1:2">
      <c t="s" r="A4" s="4">
        <v>208</v>
      </c>
      <c t="s" r="B4" s="4">
        <v>209</v>
      </c>
    </row>
    <row r="5" spans="1:2">
      <c t="s" r="A5" s="4">
        <v>210</v>
      </c>
      <c t="s" r="B5" s="4">
        <v>211</v>
      </c>
    </row>
    <row r="6" spans="1:2">
      <c t="s" r="A6" s="4">
        <v>212</v>
      </c>
      <c t="s" r="B6" s="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t="s" r="A1" s="1">
        <v>214</v>
      </c>
      <c t="s" r="B1" s="2">
        <v>1</v>
      </c>
    </row>
    <row r="2" spans="1:2">
      <c t="s" r="B2" s="2">
        <v>2</v>
      </c>
    </row>
    <row r="3" spans="1:2">
      <c t="s" r="A3" s="4">
        <v>215</v>
      </c>
    </row>
    <row r="4" spans="1:2">
      <c t="s" r="A4" s="3">
        <v>216</v>
      </c>
    </row>
    <row r="5" spans="1:2">
      <c t="s" r="A5" s="4">
        <v>217</v>
      </c>
      <c t="s" r="B5" s="4">
        <v>218</v>
      </c>
    </row>
    <row r="6" spans="1:2">
      <c t="s" r="A6" s="4">
        <v>219</v>
      </c>
    </row>
    <row r="7" spans="1:2">
      <c t="s" r="A7" s="3">
        <v>216</v>
      </c>
    </row>
    <row r="8" spans="1:2">
      <c t="s" r="A8" s="4">
        <v>217</v>
      </c>
      <c t="s" r="B8" s="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80"/>
    <col customWidth="1" max="3" min="3" width="16"/>
  </cols>
  <sheetData>
    <row r="1" spans="1:3">
      <c t="s" r="A1" s="1">
        <v>221</v>
      </c>
      <c t="s" r="B1" s="2">
        <v>222</v>
      </c>
      <c t="s" r="C1" s="2">
        <v>1</v>
      </c>
    </row>
    <row r="2" spans="1:3">
      <c t="s" r="B2" s="2">
        <v>223</v>
      </c>
      <c t="s" r="C2" s="2">
        <v>2</v>
      </c>
    </row>
    <row r="3" spans="1:3">
      <c t="s" r="A3" s="3">
        <v>224</v>
      </c>
    </row>
    <row r="4" spans="1:3">
      <c t="s" r="A4" s="4">
        <v>225</v>
      </c>
      <c t="s" r="B4" s="4">
        <v>226</v>
      </c>
    </row>
    <row r="5" spans="1:3">
      <c t="s" r="A5" s="4">
        <v>227</v>
      </c>
      <c t="n" r="B5" s="6">
        <v>20700000</v>
      </c>
    </row>
    <row r="6" spans="1:3">
      <c t="s" r="A6" s="4">
        <v>228</v>
      </c>
      <c t="s" r="B6" s="4">
        <v>229</v>
      </c>
    </row>
    <row r="7" spans="1:3">
      <c t="s" r="A7" s="4">
        <v>230</v>
      </c>
      <c t="s" r="C7" s="4">
        <v>231</v>
      </c>
    </row>
    <row r="8" spans="1:3">
      <c t="s" r="A8" s="4">
        <v>232</v>
      </c>
    </row>
    <row r="9" spans="1:3">
      <c t="s" r="A9" s="3">
        <v>224</v>
      </c>
    </row>
    <row r="10" spans="1:3">
      <c t="s" r="A10" s="4">
        <v>225</v>
      </c>
      <c t="s" r="B10" s="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48</v>
      </c>
      <c t="s" r="B1" s="2">
        <v>2</v>
      </c>
      <c t="s" r="C1" s="2">
        <v>23</v>
      </c>
    </row>
    <row r="2" spans="1:3">
      <c t="s" r="A2" s="3">
        <v>49</v>
      </c>
    </row>
    <row r="3" spans="1:3">
      <c t="s" r="A3" s="4">
        <v>50</v>
      </c>
      <c t="n" r="B3" s="8">
        <v>0.0001</v>
      </c>
      <c t="n" r="C3" s="8">
        <v>0.0001</v>
      </c>
    </row>
    <row r="4" spans="1:3">
      <c t="s" r="A4" s="4">
        <v>51</v>
      </c>
      <c t="n" r="B4" s="6">
        <v>500000000</v>
      </c>
      <c t="n" r="C4" s="6">
        <v>500000000</v>
      </c>
    </row>
    <row r="5" spans="1:3">
      <c t="s" r="A5" s="4">
        <v>52</v>
      </c>
      <c t="n" r="B5" s="6">
        <v>23000118</v>
      </c>
      <c t="n" r="C5" s="6">
        <v>23000118</v>
      </c>
    </row>
    <row r="6" spans="1:3">
      <c t="s" r="A6" s="4">
        <v>53</v>
      </c>
      <c t="n" r="B6" s="6">
        <v>23000118</v>
      </c>
      <c t="n" r="C6" s="6">
        <v>230001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15"/>
  </cols>
  <sheetData>
    <row r="1" spans="1:2">
      <c t="s" r="A1" s="1">
        <v>233</v>
      </c>
      <c t="s" r="B1" s="2">
        <v>1</v>
      </c>
    </row>
    <row r="2" spans="1:2">
      <c t="s" r="B2" s="2">
        <v>2</v>
      </c>
    </row>
    <row r="3" spans="1:2">
      <c t="s" r="A3" s="4">
        <v>234</v>
      </c>
    </row>
    <row r="4" spans="1:2">
      <c t="s" r="A4" s="3">
        <v>188</v>
      </c>
    </row>
    <row r="5" spans="1:2">
      <c t="s" r="A5" s="4">
        <v>235</v>
      </c>
      <c t="s" r="B5" s="4">
        <v>236</v>
      </c>
    </row>
    <row r="6" spans="1:2">
      <c t="s" r="A6" s="4">
        <v>237</v>
      </c>
    </row>
    <row r="7" spans="1:2">
      <c t="s" r="A7" s="3">
        <v>188</v>
      </c>
    </row>
    <row r="8" spans="1:2">
      <c t="s" r="A8" s="4">
        <v>235</v>
      </c>
      <c t="s" r="B8" s="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15"/>
  </cols>
  <sheetData>
    <row r="1" spans="1:2">
      <c t="s" r="A1" s="1">
        <v>239</v>
      </c>
      <c t="s" r="B1" s="2">
        <v>1</v>
      </c>
    </row>
    <row r="2" spans="1:2">
      <c t="s" r="B2" s="2">
        <v>2</v>
      </c>
    </row>
    <row r="3" spans="1:2">
      <c t="s" r="A3" s="4">
        <v>240</v>
      </c>
    </row>
    <row r="4" spans="1:2">
      <c t="s" r="A4" s="3">
        <v>241</v>
      </c>
    </row>
    <row r="5" spans="1:2">
      <c t="s" r="A5" s="4">
        <v>242</v>
      </c>
      <c t="s" r="B5" s="4">
        <v>243</v>
      </c>
    </row>
    <row r="6" spans="1:2">
      <c t="s" r="A6" s="4">
        <v>244</v>
      </c>
    </row>
    <row r="7" spans="1:2">
      <c t="s" r="A7" s="3">
        <v>241</v>
      </c>
    </row>
    <row r="8" spans="1:2">
      <c t="s" r="A8" s="4">
        <v>242</v>
      </c>
      <c t="s" r="B8" s="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245</v>
      </c>
      <c t="s" r="B1" s="2">
        <v>2</v>
      </c>
      <c t="s" r="C1" s="2">
        <v>23</v>
      </c>
    </row>
    <row r="2" spans="1:3">
      <c t="s" r="A2" s="3">
        <v>125</v>
      </c>
    </row>
    <row r="3" spans="1:3">
      <c t="s" r="A3" s="4">
        <v>246</v>
      </c>
      <c t="n" r="B3" s="7">
        <v>80983</v>
      </c>
      <c t="n" r="C3" s="7">
        <v>77962</v>
      </c>
    </row>
    <row r="4" spans="1:3">
      <c t="s" r="A4" s="4">
        <v>247</v>
      </c>
      <c t="n" r="B4" s="6">
        <v>-47747</v>
      </c>
      <c t="n" r="C4" s="6">
        <v>-35430</v>
      </c>
    </row>
    <row r="5" spans="1:3">
      <c t="s" r="A5" s="4">
        <v>248</v>
      </c>
      <c t="n" r="B5" s="7">
        <v>33236</v>
      </c>
      <c t="n" r="C5" s="7">
        <v>4253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t="s" r="A1" s="1">
        <v>249</v>
      </c>
      <c t="s" r="B1" s="2">
        <v>55</v>
      </c>
      <c t="s" r="D1" s="2">
        <v>1</v>
      </c>
    </row>
    <row r="2" spans="1:5">
      <c t="s" r="B2" s="2">
        <v>2</v>
      </c>
      <c t="s" r="C2" s="2">
        <v>56</v>
      </c>
      <c t="s" r="D2" s="2">
        <v>2</v>
      </c>
      <c t="s" r="E2" s="2">
        <v>56</v>
      </c>
    </row>
    <row r="3" spans="1:5">
      <c t="s" r="A3" s="3">
        <v>250</v>
      </c>
    </row>
    <row r="4" spans="1:5">
      <c t="s" r="A4" s="4">
        <v>251</v>
      </c>
      <c t="n" r="B4" s="7">
        <v>3661</v>
      </c>
      <c t="n" r="C4" s="7">
        <v>2855</v>
      </c>
      <c t="n" r="D4" s="7">
        <v>10984</v>
      </c>
      <c t="n" r="E4" s="7">
        <v>121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252</v>
      </c>
      <c t="s" r="B1" s="2">
        <v>2</v>
      </c>
      <c t="s" r="C1" s="2">
        <v>23</v>
      </c>
    </row>
    <row r="2" spans="1:3">
      <c t="s" r="A2" s="3">
        <v>253</v>
      </c>
    </row>
    <row r="3" spans="1:3">
      <c t="s" r="A3" s="4">
        <v>254</v>
      </c>
      <c t="n" r="B3" s="7">
        <v>148068</v>
      </c>
      <c t="n" r="C3" s="7">
        <v>142543</v>
      </c>
    </row>
    <row r="4" spans="1:3">
      <c t="s" r="A4" s="4">
        <v>255</v>
      </c>
      <c t="n" r="B4" s="6">
        <v>-34879</v>
      </c>
      <c t="n" r="C4" s="6">
        <v>-24089</v>
      </c>
    </row>
    <row r="5" spans="1:3">
      <c t="s" r="A5" s="4">
        <v>256</v>
      </c>
      <c t="n" r="B5" s="6">
        <v>113189</v>
      </c>
      <c t="n" r="C5" s="6">
        <v>118454</v>
      </c>
    </row>
    <row r="6" spans="1:3">
      <c t="s" r="A6" s="4">
        <v>240</v>
      </c>
    </row>
    <row r="7" spans="1:3">
      <c t="s" r="A7" s="3">
        <v>253</v>
      </c>
    </row>
    <row r="8" spans="1:3">
      <c t="s" r="A8" s="4">
        <v>254</v>
      </c>
      <c t="n" r="B8" s="6">
        <v>16654</v>
      </c>
      <c t="n" r="C8" s="6">
        <v>16032</v>
      </c>
    </row>
    <row r="9" spans="1:3">
      <c t="s" r="A9" s="4">
        <v>244</v>
      </c>
    </row>
    <row r="10" spans="1:3">
      <c t="s" r="A10" s="3">
        <v>253</v>
      </c>
    </row>
    <row r="11" spans="1:3">
      <c t="s" r="A11" s="4">
        <v>254</v>
      </c>
      <c t="n" r="B11" s="7">
        <v>131414</v>
      </c>
      <c t="n" r="C11" s="7">
        <v>12651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257</v>
      </c>
      <c t="s" r="B1" s="2">
        <v>2</v>
      </c>
      <c t="s" r="C1" s="2">
        <v>23</v>
      </c>
    </row>
    <row r="2" spans="1:3">
      <c t="s" r="A2" s="3">
        <v>129</v>
      </c>
    </row>
    <row r="3" spans="1:3">
      <c t="n" r="A3" s="6">
        <v>2016</v>
      </c>
      <c t="n" r="B3" s="7">
        <v>3298</v>
      </c>
    </row>
    <row r="4" spans="1:3">
      <c t="n" r="A4" s="6">
        <v>2017</v>
      </c>
      <c t="n" r="B4" s="6">
        <v>13141</v>
      </c>
    </row>
    <row r="5" spans="1:3">
      <c t="n" r="A5" s="6">
        <v>2018</v>
      </c>
      <c t="n" r="B5" s="6">
        <v>13141</v>
      </c>
    </row>
    <row r="6" spans="1:3">
      <c t="n" r="A6" s="6">
        <v>2019</v>
      </c>
      <c t="n" r="B6" s="6">
        <v>13141</v>
      </c>
    </row>
    <row r="7" spans="1:3">
      <c t="s" r="A7" s="4">
        <v>258</v>
      </c>
      <c t="n" r="B7" s="6">
        <v>70468</v>
      </c>
    </row>
    <row r="8" spans="1:3">
      <c t="s" r="A8" s="4">
        <v>256</v>
      </c>
      <c t="n" r="B8" s="7">
        <v>113189</v>
      </c>
      <c t="n" r="C8" s="7">
        <v>1184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t="s" r="A1" s="1">
        <v>259</v>
      </c>
      <c t="s" r="B1" s="2">
        <v>55</v>
      </c>
      <c t="s" r="D1" s="2">
        <v>1</v>
      </c>
    </row>
    <row r="2" spans="1:5">
      <c t="s" r="B2" s="2">
        <v>2</v>
      </c>
      <c t="s" r="C2" s="2">
        <v>56</v>
      </c>
      <c t="s" r="D2" s="2">
        <v>2</v>
      </c>
      <c t="s" r="E2" s="2">
        <v>56</v>
      </c>
    </row>
    <row r="3" spans="1:5">
      <c t="s" r="A3" s="3">
        <v>260</v>
      </c>
    </row>
    <row r="4" spans="1:5">
      <c t="s" r="A4" s="4">
        <v>261</v>
      </c>
      <c t="n" r="B4" s="7">
        <v>3382</v>
      </c>
      <c t="s" r="C4" s="4">
        <v>39</v>
      </c>
      <c t="n" r="D4" s="7">
        <v>9976</v>
      </c>
      <c t="s" r="E4" s="4">
        <v>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t="s" r="A1" s="1">
        <v>262</v>
      </c>
      <c t="s" r="B1" s="2">
        <v>2</v>
      </c>
      <c t="s" r="C1" s="2">
        <v>23</v>
      </c>
    </row>
    <row r="2" spans="1:3">
      <c t="s" r="A2" s="3">
        <v>132</v>
      </c>
    </row>
    <row r="3" spans="1:3">
      <c t="s" r="A3" s="4">
        <v>263</v>
      </c>
      <c t="n" r="B3" s="7">
        <v>7782000</v>
      </c>
      <c t="n" r="C3" s="7">
        <v>7782000</v>
      </c>
    </row>
    <row r="4" spans="1:3">
      <c t="s" r="A4" s="4">
        <v>264</v>
      </c>
      <c t="n" r="B4" s="6">
        <v>31128000</v>
      </c>
      <c t="n" r="C4" s="6">
        <v>31128000</v>
      </c>
    </row>
    <row r="5" spans="1:3">
      <c t="s" r="A5" s="4">
        <v>248</v>
      </c>
      <c t="n" r="B5" s="7">
        <v>38910000</v>
      </c>
      <c t="n" r="C5" s="7">
        <v>3891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5"/>
    <col customWidth="1" max="2" min="2" width="79"/>
    <col customWidth="1" max="3" min="3" width="14"/>
    <col customWidth="1" max="4" min="4" width="14"/>
    <col customWidth="1" max="5" min="5" width="80"/>
  </cols>
  <sheetData>
    <row r="1" spans="1:5">
      <c t="s" r="A1" s="1">
        <v>265</v>
      </c>
      <c t="s" r="B1" s="2">
        <v>266</v>
      </c>
      <c t="s" r="C1" s="2">
        <v>267</v>
      </c>
      <c t="s" r="D1" s="2">
        <v>268</v>
      </c>
      <c t="s" r="E1" s="2">
        <v>223</v>
      </c>
    </row>
    <row r="2" spans="1:5">
      <c t="s" r="A2" s="3">
        <v>269</v>
      </c>
    </row>
    <row r="3" spans="1:5">
      <c t="s" r="A3" s="4">
        <v>270</v>
      </c>
      <c t="n" r="E3" s="7">
        <v>7782000</v>
      </c>
    </row>
    <row r="4" spans="1:5">
      <c t="s" r="A4" s="4">
        <v>271</v>
      </c>
      <c t="n" r="E4" s="7">
        <v>1</v>
      </c>
    </row>
    <row r="5" spans="1:5">
      <c t="s" r="A5" s="4">
        <v>272</v>
      </c>
      <c t="s" r="E5" s="4">
        <v>273</v>
      </c>
    </row>
    <row r="6" spans="1:5">
      <c t="s" r="A6" s="4">
        <v>274</v>
      </c>
      <c t="s" r="E6" s="4">
        <v>275</v>
      </c>
    </row>
    <row r="7" spans="1:5">
      <c t="s" r="A7" s="4">
        <v>276</v>
      </c>
    </row>
    <row r="8" spans="1:5">
      <c t="s" r="A8" s="3">
        <v>269</v>
      </c>
    </row>
    <row r="9" spans="1:5">
      <c t="s" r="A9" s="4">
        <v>271</v>
      </c>
      <c t="n" r="B9" s="7">
        <v>1</v>
      </c>
    </row>
    <row r="10" spans="1:5">
      <c t="s" r="A10" s="4">
        <v>272</v>
      </c>
      <c t="s" r="B10" s="4">
        <v>277</v>
      </c>
    </row>
    <row r="11" spans="1:5">
      <c t="s" r="A11" s="4">
        <v>278</v>
      </c>
      <c t="n" r="B11" s="7">
        <v>3891000</v>
      </c>
    </row>
    <row r="12" spans="1:5">
      <c t="s" r="A12" s="4">
        <v>279</v>
      </c>
      <c t="n" r="B12" s="6">
        <v>3891000</v>
      </c>
    </row>
    <row r="13" spans="1:5">
      <c t="s" r="A13" s="4">
        <v>280</v>
      </c>
    </row>
    <row r="14" spans="1:5">
      <c t="s" r="A14" s="3">
        <v>269</v>
      </c>
    </row>
    <row r="15" spans="1:5">
      <c t="s" r="A15" s="4">
        <v>278</v>
      </c>
      <c t="n" r="D15" s="7">
        <v>3891000</v>
      </c>
    </row>
    <row r="16" spans="1:5">
      <c t="s" r="A16" s="4">
        <v>279</v>
      </c>
      <c t="n" r="C16" s="6">
        <v>7782000</v>
      </c>
      <c t="n" r="D16" s="6">
        <v>389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t="s" r="A1" s="1">
        <v>281</v>
      </c>
      <c t="s" r="B1" s="2">
        <v>2</v>
      </c>
      <c t="s" r="C1" s="2">
        <v>23</v>
      </c>
    </row>
    <row r="2" spans="1:3">
      <c t="s" r="A2" s="3">
        <v>135</v>
      </c>
    </row>
    <row r="3" spans="1:3">
      <c t="s" r="A3" s="4">
        <v>282</v>
      </c>
      <c t="n" r="B3" s="7">
        <v>12950</v>
      </c>
      <c t="n" r="C3" s="7">
        <v>11940</v>
      </c>
    </row>
    <row r="4" spans="1:3">
      <c t="s" r="A4" s="4">
        <v>283</v>
      </c>
      <c t="s" r="B4" s="4">
        <v>39</v>
      </c>
      <c t="n" r="C4" s="6">
        <v>9413</v>
      </c>
    </row>
    <row r="5" spans="1:3">
      <c t="s" r="A5" s="4">
        <v>284</v>
      </c>
      <c t="n" r="B5" s="7">
        <v>12950</v>
      </c>
      <c t="n" r="C5" s="7">
        <v>213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v>
      </c>
      <c t="s" r="B1" s="2">
        <v>55</v>
      </c>
      <c t="s" r="D1" s="2">
        <v>1</v>
      </c>
    </row>
    <row r="2" spans="1:5">
      <c t="s" r="B2" s="2">
        <v>2</v>
      </c>
      <c t="s" r="C2" s="2">
        <v>56</v>
      </c>
      <c t="s" r="D2" s="2">
        <v>2</v>
      </c>
      <c t="s" r="E2" s="2">
        <v>56</v>
      </c>
    </row>
    <row r="3" spans="1:5">
      <c t="s" r="A3" s="3">
        <v>57</v>
      </c>
    </row>
    <row r="4" spans="1:5">
      <c t="s" r="A4" s="4">
        <v>58</v>
      </c>
      <c t="n" r="B4" s="7">
        <v>1007</v>
      </c>
      <c t="n" r="C4" s="7">
        <v>193194</v>
      </c>
      <c t="n" r="D4" s="7">
        <v>250802</v>
      </c>
      <c t="n" r="E4" s="7">
        <v>541664</v>
      </c>
    </row>
    <row r="5" spans="1:5">
      <c t="s" r="A5" s="3">
        <v>59</v>
      </c>
    </row>
    <row r="6" spans="1:5">
      <c t="s" r="A6" s="4">
        <v>60</v>
      </c>
      <c t="s" r="B6" s="4">
        <v>39</v>
      </c>
      <c t="s" r="C6" s="4">
        <v>39</v>
      </c>
      <c t="s" r="D6" s="4">
        <v>39</v>
      </c>
      <c t="n" r="E6" s="6">
        <v>23965</v>
      </c>
    </row>
    <row r="7" spans="1:5">
      <c t="s" r="A7" s="4">
        <v>61</v>
      </c>
      <c t="n" r="B7" s="6">
        <v>7043</v>
      </c>
      <c t="n" r="C7" s="6">
        <v>2855</v>
      </c>
      <c t="n" r="D7" s="6">
        <v>20960</v>
      </c>
      <c t="n" r="E7" s="6">
        <v>12147</v>
      </c>
    </row>
    <row r="8" spans="1:5">
      <c t="s" r="A8" s="4">
        <v>62</v>
      </c>
      <c t="n" r="B8" s="6">
        <v>93179</v>
      </c>
      <c t="n" r="C8" s="6">
        <v>53236</v>
      </c>
      <c t="n" r="D8" s="6">
        <v>256450</v>
      </c>
      <c t="n" r="E8" s="6">
        <v>315186</v>
      </c>
    </row>
    <row r="9" spans="1:5">
      <c t="s" r="A9" s="4">
        <v>63</v>
      </c>
      <c t="n" r="B9" s="6">
        <v>-99215</v>
      </c>
      <c t="n" r="C9" s="6">
        <v>137103</v>
      </c>
      <c t="n" r="D9" s="6">
        <v>-26608</v>
      </c>
      <c t="n" r="E9" s="6">
        <v>190366</v>
      </c>
    </row>
    <row r="10" spans="1:5">
      <c t="s" r="A10" s="3">
        <v>64</v>
      </c>
    </row>
    <row r="11" spans="1:5">
      <c t="s" r="A11" s="4">
        <v>65</v>
      </c>
      <c t="s" r="B11" s="4">
        <v>39</v>
      </c>
      <c t="s" r="C11" s="4">
        <v>39</v>
      </c>
      <c t="s" r="D11" s="4">
        <v>39</v>
      </c>
      <c t="n" r="E11" s="6">
        <v>6782000</v>
      </c>
    </row>
    <row r="12" spans="1:5">
      <c t="s" r="A12" s="4">
        <v>66</v>
      </c>
      <c t="n" r="B12" s="6">
        <v>-231</v>
      </c>
      <c t="n" r="C12" s="6">
        <v>-406</v>
      </c>
      <c t="n" r="D12" s="6">
        <v>-825</v>
      </c>
      <c t="n" r="E12" s="6">
        <v>-3031</v>
      </c>
    </row>
    <row r="13" spans="1:5">
      <c t="s" r="A13" s="4">
        <v>67</v>
      </c>
      <c t="n" r="B13" s="6">
        <v>11095</v>
      </c>
      <c t="n" r="C13" s="6">
        <v>19631</v>
      </c>
      <c t="n" r="D13" s="6">
        <v>11349</v>
      </c>
      <c t="n" r="E13" s="6">
        <v>52025</v>
      </c>
    </row>
    <row r="14" spans="1:5">
      <c t="s" r="A14" s="4">
        <v>68</v>
      </c>
      <c t="n" r="B14" s="6">
        <v>10864</v>
      </c>
      <c t="n" r="C14" s="6">
        <v>19225</v>
      </c>
      <c t="n" r="D14" s="6">
        <v>10524</v>
      </c>
      <c t="n" r="E14" s="6">
        <v>6830994</v>
      </c>
    </row>
    <row r="15" spans="1:5">
      <c t="s" r="A15" s="4">
        <v>69</v>
      </c>
      <c t="n" r="B15" s="6">
        <v>-88351</v>
      </c>
      <c t="n" r="C15" s="6">
        <v>156328</v>
      </c>
      <c t="n" r="D15" s="6">
        <v>-16084</v>
      </c>
      <c t="n" r="E15" s="6">
        <v>7021360</v>
      </c>
    </row>
    <row r="16" spans="1:5">
      <c t="s" r="A16" s="4">
        <v>70</v>
      </c>
      <c t="s" r="B16" s="4">
        <v>39</v>
      </c>
      <c t="s" r="C16" s="4">
        <v>39</v>
      </c>
      <c t="s" r="D16" s="4">
        <v>39</v>
      </c>
      <c t="s" r="E16" s="4">
        <v>39</v>
      </c>
    </row>
    <row r="17" spans="1:5">
      <c t="s" r="A17" s="4">
        <v>71</v>
      </c>
      <c t="n" r="B17" s="6">
        <v>-88351</v>
      </c>
      <c t="n" r="C17" s="6">
        <v>156328</v>
      </c>
      <c t="n" r="D17" s="6">
        <v>-16084</v>
      </c>
      <c t="n" r="E17" s="6">
        <v>7021360</v>
      </c>
    </row>
    <row r="18" spans="1:5">
      <c t="s" r="A18" s="3">
        <v>72</v>
      </c>
    </row>
    <row r="19" spans="1:5">
      <c t="s" r="A19" s="4">
        <v>73</v>
      </c>
      <c t="n" r="B19" s="6">
        <v>-162</v>
      </c>
      <c t="n" r="C19" s="6">
        <v>-10512</v>
      </c>
      <c t="n" r="D19" s="6">
        <v>-5679</v>
      </c>
      <c t="n" r="E19" s="6">
        <v>-8561</v>
      </c>
    </row>
    <row r="20" spans="1:5">
      <c t="s" r="A20" s="4">
        <v>74</v>
      </c>
      <c t="n" r="B20" s="6">
        <v>-162</v>
      </c>
      <c t="n" r="C20" s="6">
        <v>-10512</v>
      </c>
      <c t="n" r="D20" s="6">
        <v>-5679</v>
      </c>
      <c t="n" r="E20" s="6">
        <v>-8561</v>
      </c>
    </row>
    <row r="21" spans="1:5">
      <c t="s" r="A21" s="4">
        <v>75</v>
      </c>
      <c t="s" r="B21" s="4">
        <v>39</v>
      </c>
      <c t="s" r="C21" s="4">
        <v>39</v>
      </c>
      <c t="s" r="D21" s="4">
        <v>39</v>
      </c>
      <c t="s" r="E21" s="4">
        <v>39</v>
      </c>
    </row>
    <row r="22" spans="1:5">
      <c t="s" r="A22" s="4">
        <v>76</v>
      </c>
      <c t="n" r="B22" s="6">
        <v>-162</v>
      </c>
      <c t="n" r="C22" s="6">
        <v>-10512</v>
      </c>
      <c t="n" r="D22" s="6">
        <v>-5679</v>
      </c>
      <c t="n" r="E22" s="6">
        <v>-8561</v>
      </c>
    </row>
    <row r="23" spans="1:5">
      <c t="s" r="A23" s="4">
        <v>77</v>
      </c>
      <c t="n" r="B23" s="7">
        <v>-88513</v>
      </c>
      <c t="n" r="C23" s="7">
        <v>145816</v>
      </c>
      <c t="n" r="D23" s="7">
        <v>-21763</v>
      </c>
      <c t="n" r="E23" s="7">
        <v>7012799</v>
      </c>
    </row>
    <row r="24" spans="1:5">
      <c t="s" r="A24" s="3">
        <v>78</v>
      </c>
    </row>
    <row r="25" spans="1:5">
      <c t="s" r="A25" s="4">
        <v>79</v>
      </c>
      <c t="n" r="B25" s="7">
        <v>0</v>
      </c>
      <c t="n" r="C25" s="9">
        <v>0.01</v>
      </c>
      <c t="n" r="D25" s="7">
        <v>0</v>
      </c>
      <c t="n" r="E25" s="9">
        <v>0.31</v>
      </c>
    </row>
    <row r="26" spans="1:5">
      <c t="s" r="A26" s="4">
        <v>80</v>
      </c>
      <c t="n" r="B26" s="6">
        <v>23000118</v>
      </c>
      <c t="n" r="C26" s="6">
        <v>23000118</v>
      </c>
      <c t="n" r="D26" s="6">
        <v>23000118</v>
      </c>
      <c t="n" r="E26" s="6">
        <v>230001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38"/>
    <col customWidth="1" max="2" min="2" width="29"/>
    <col customWidth="1" max="3" min="3" width="21"/>
    <col customWidth="1" max="4" min="4" width="21"/>
    <col customWidth="1" max="5" min="5" width="21"/>
    <col customWidth="1" max="6" min="6" width="21"/>
  </cols>
  <sheetData>
    <row r="1" spans="1:6">
      <c t="s" r="A1" s="1">
        <v>285</v>
      </c>
      <c t="s" r="B1" s="2">
        <v>286</v>
      </c>
      <c t="s" r="C1" s="2">
        <v>287</v>
      </c>
      <c t="s" r="D1" s="2">
        <v>288</v>
      </c>
      <c t="s" r="E1" s="2">
        <v>287</v>
      </c>
      <c t="s" r="F1" s="2">
        <v>288</v>
      </c>
    </row>
    <row r="2" spans="1:6">
      <c t="s" r="A2" s="3">
        <v>289</v>
      </c>
    </row>
    <row r="3" spans="1:6">
      <c t="s" r="A3" s="4">
        <v>290</v>
      </c>
      <c t="n" r="C3" s="7">
        <v>231</v>
      </c>
      <c t="n" r="D3" s="7">
        <v>406</v>
      </c>
      <c t="n" r="E3" s="7">
        <v>825</v>
      </c>
      <c t="n" r="F3" s="7">
        <v>3031</v>
      </c>
    </row>
    <row r="4" spans="1:6">
      <c t="s" r="A4" s="4">
        <v>291</v>
      </c>
      <c t="n" r="B4" s="11">
        <v>50000</v>
      </c>
    </row>
    <row r="5" spans="1:6">
      <c t="s" r="A5" s="4">
        <v>292</v>
      </c>
      <c t="s" r="B5" s="4">
        <v>293</v>
      </c>
    </row>
    <row r="6" spans="1:6">
      <c t="s" r="A6" s="4">
        <v>294</v>
      </c>
      <c t="s" r="B6" s="4">
        <v>236</v>
      </c>
    </row>
    <row r="7" spans="1:6">
      <c t="s" r="A7" s="4">
        <v>295</v>
      </c>
      <c t="n" r="B7" s="6">
        <v>36</v>
      </c>
    </row>
    <row r="8" spans="1:6">
      <c t="s" r="A8" s="4">
        <v>296</v>
      </c>
      <c t="n" r="B8" s="11">
        <v>15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t="s" r="A1" s="1">
        <v>297</v>
      </c>
      <c t="s" r="B1" s="2">
        <v>2</v>
      </c>
      <c t="s" r="C1" s="2">
        <v>23</v>
      </c>
    </row>
    <row r="2" spans="1:3">
      <c t="s" r="A2" s="3">
        <v>298</v>
      </c>
    </row>
    <row r="3" spans="1:3">
      <c t="s" r="A3" s="4">
        <v>299</v>
      </c>
      <c t="n" r="B3" s="7">
        <v>989580</v>
      </c>
      <c t="n" r="C3" s="7">
        <v>7746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71"/>
    <col customWidth="1" max="2" min="2" width="20"/>
    <col customWidth="1" max="3" min="3" width="20"/>
    <col customWidth="1" max="4" min="4" width="14"/>
    <col customWidth="1" max="5" min="5" width="29"/>
    <col customWidth="1" max="6" min="6" width="37"/>
    <col customWidth="1" max="7" min="7" width="37"/>
    <col customWidth="1" max="8" min="8" width="20"/>
    <col customWidth="1" max="9" min="9" width="30"/>
    <col customWidth="1" max="10" min="10" width="30"/>
    <col customWidth="1" max="11" min="11" width="30"/>
  </cols>
  <sheetData>
    <row r="1" spans="1:11">
      <c t="s" r="A1" s="1">
        <v>300</v>
      </c>
      <c t="s" r="B1" s="2">
        <v>301</v>
      </c>
      <c t="s" r="C1" s="2">
        <v>302</v>
      </c>
      <c t="s" r="D1" s="2">
        <v>303</v>
      </c>
      <c t="s" r="E1" s="2">
        <v>304</v>
      </c>
      <c t="s" r="F1" s="2">
        <v>305</v>
      </c>
      <c t="s" r="G1" s="2">
        <v>306</v>
      </c>
      <c t="s" r="H1" s="2">
        <v>307</v>
      </c>
      <c t="s" r="I1" s="2">
        <v>308</v>
      </c>
      <c t="s" r="J1" s="2">
        <v>309</v>
      </c>
      <c t="s" r="K1" s="2">
        <v>310</v>
      </c>
    </row>
    <row r="2" spans="1:11">
      <c t="s" r="A2" s="3">
        <v>311</v>
      </c>
    </row>
    <row r="3" spans="1:11">
      <c t="s" r="A3" s="4">
        <v>312</v>
      </c>
      <c t="n" r="I3" s="8">
        <v>0.0001</v>
      </c>
      <c t="n" r="J3" s="8">
        <v>0.0001</v>
      </c>
      <c t="n" r="K3" s="8">
        <v>0.0001</v>
      </c>
    </row>
    <row r="4" spans="1:11">
      <c t="s" r="A4" s="4">
        <v>313</v>
      </c>
      <c t="s" r="D4" s="4">
        <v>314</v>
      </c>
    </row>
    <row r="5" spans="1:11">
      <c t="s" r="A5" s="4">
        <v>315</v>
      </c>
      <c t="n" r="C5" s="6">
        <v>46000000</v>
      </c>
    </row>
    <row r="6" spans="1:11">
      <c t="s" r="A6" s="4">
        <v>316</v>
      </c>
      <c t="n" r="H6" s="6">
        <v>20700000</v>
      </c>
    </row>
    <row r="7" spans="1:11">
      <c t="s" r="A7" s="4">
        <v>317</v>
      </c>
      <c t="n" r="E7" s="6">
        <v>9000000</v>
      </c>
    </row>
    <row r="8" spans="1:11">
      <c t="s" r="A8" s="4">
        <v>318</v>
      </c>
      <c t="n" r="I8" s="6">
        <v>250000000</v>
      </c>
    </row>
    <row r="9" spans="1:11">
      <c t="s" r="A9" s="4">
        <v>319</v>
      </c>
      <c t="n" r="I9" s="6">
        <v>11500000</v>
      </c>
    </row>
    <row r="10" spans="1:11">
      <c t="s" r="A10" s="4">
        <v>320</v>
      </c>
      <c t="n" r="E10" s="6">
        <v>3</v>
      </c>
    </row>
    <row r="11" spans="1:11">
      <c t="s" r="A11" s="4">
        <v>321</v>
      </c>
      <c t="s" r="H11" s="4">
        <v>322</v>
      </c>
    </row>
    <row r="12" spans="1:11">
      <c t="s" r="A12" s="4">
        <v>323</v>
      </c>
      <c t="s" r="H12" s="4">
        <v>226</v>
      </c>
    </row>
    <row r="13" spans="1:11">
      <c t="s" r="A13" s="4">
        <v>324</v>
      </c>
      <c t="n" r="B13" s="6">
        <v>2300118</v>
      </c>
      <c t="n" r="C13" s="6">
        <v>230000000</v>
      </c>
      <c t="n" r="I13" s="6">
        <v>230000000</v>
      </c>
    </row>
    <row r="14" spans="1:11">
      <c t="s" r="A14" s="4">
        <v>325</v>
      </c>
      <c t="s" r="I14" s="4">
        <v>326</v>
      </c>
    </row>
    <row r="15" spans="1:11">
      <c t="s" r="A15" s="4">
        <v>327</v>
      </c>
      <c t="s" r="B15" s="4">
        <v>328</v>
      </c>
    </row>
    <row r="16" spans="1:11">
      <c t="s" r="A16" s="4">
        <v>52</v>
      </c>
      <c t="n" r="J16" s="6">
        <v>23000118</v>
      </c>
      <c t="n" r="K16" s="6">
        <v>23000118</v>
      </c>
    </row>
    <row r="17" spans="1:11">
      <c t="s" r="A17" s="4">
        <v>53</v>
      </c>
      <c t="n" r="J17" s="6">
        <v>23000118</v>
      </c>
      <c t="n" r="K17" s="6">
        <v>23000118</v>
      </c>
    </row>
    <row r="18" spans="1:11">
      <c t="s" r="A18" s="4">
        <v>329</v>
      </c>
    </row>
    <row r="19" spans="1:11">
      <c t="s" r="A19" s="3">
        <v>311</v>
      </c>
    </row>
    <row r="20" spans="1:11">
      <c t="s" r="A20" s="4">
        <v>312</v>
      </c>
      <c t="n" r="F20" s="10">
        <v>0.015</v>
      </c>
    </row>
    <row r="21" spans="1:11">
      <c t="s" r="A21" s="4">
        <v>330</v>
      </c>
      <c t="n" r="F21" s="7">
        <v>37500</v>
      </c>
    </row>
    <row r="22" spans="1:11">
      <c t="s" r="A22" s="4">
        <v>317</v>
      </c>
      <c t="n" r="F22" s="6">
        <v>2500000</v>
      </c>
    </row>
    <row r="23" spans="1:11">
      <c t="s" r="A23" s="4">
        <v>331</v>
      </c>
    </row>
    <row r="24" spans="1:11">
      <c t="s" r="A24" s="3">
        <v>311</v>
      </c>
    </row>
    <row r="25" spans="1:11">
      <c t="s" r="A25" s="4">
        <v>312</v>
      </c>
      <c t="n" r="G25" s="10">
        <v>0.001</v>
      </c>
    </row>
    <row r="26" spans="1:11">
      <c t="s" r="A26" s="4">
        <v>330</v>
      </c>
      <c t="n" r="G26" s="7">
        <v>9000</v>
      </c>
    </row>
    <row r="27" spans="1:11">
      <c t="s" r="A27" s="4">
        <v>317</v>
      </c>
      <c t="n" r="G27" s="6">
        <v>9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2</v>
      </c>
      <c t="s" r="B1" s="2">
        <v>55</v>
      </c>
      <c t="s" r="D1" s="2">
        <v>1</v>
      </c>
    </row>
    <row r="2" spans="1:5">
      <c t="s" r="B2" s="2">
        <v>2</v>
      </c>
      <c t="s" r="C2" s="2">
        <v>56</v>
      </c>
      <c t="s" r="D2" s="2">
        <v>2</v>
      </c>
      <c t="s" r="E2" s="2">
        <v>56</v>
      </c>
    </row>
    <row r="3" spans="1:5">
      <c t="s" r="A3" s="3">
        <v>205</v>
      </c>
    </row>
    <row r="4" spans="1:5">
      <c t="s" r="A4" s="4">
        <v>333</v>
      </c>
      <c t="n" r="B4" s="7">
        <v>-88351</v>
      </c>
      <c t="n" r="C4" s="7">
        <v>156328</v>
      </c>
      <c t="n" r="D4" s="7">
        <v>-16084</v>
      </c>
      <c t="n" r="E4" s="7">
        <v>7021360</v>
      </c>
    </row>
    <row r="5" spans="1:5">
      <c t="s" r="A5" s="3">
        <v>334</v>
      </c>
    </row>
    <row r="6" spans="1:5">
      <c t="s" r="A6" s="4">
        <v>335</v>
      </c>
      <c t="n" r="B6" s="6">
        <v>23000118</v>
      </c>
      <c t="n" r="C6" s="6">
        <v>23000118</v>
      </c>
      <c t="n" r="D6" s="6">
        <v>23000118</v>
      </c>
      <c t="n" r="E6" s="6">
        <v>23000118</v>
      </c>
    </row>
    <row r="7" spans="1:5">
      <c t="s" r="A7" s="4">
        <v>336</v>
      </c>
      <c t="s" r="B7" s="4">
        <v>39</v>
      </c>
      <c t="s" r="C7" s="4">
        <v>39</v>
      </c>
      <c t="s" r="D7" s="4">
        <v>39</v>
      </c>
      <c t="s" r="E7" s="4">
        <v>39</v>
      </c>
    </row>
    <row r="8" spans="1:5">
      <c t="s" r="A8" s="4">
        <v>337</v>
      </c>
      <c t="n" r="B8" s="6">
        <v>23000118</v>
      </c>
      <c t="n" r="C8" s="6">
        <v>23000118</v>
      </c>
      <c t="n" r="D8" s="6">
        <v>23000118</v>
      </c>
      <c t="n" r="E8" s="6">
        <v>23000118</v>
      </c>
    </row>
    <row r="9" spans="1:5">
      <c t="s" r="A9" s="4">
        <v>338</v>
      </c>
      <c t="n" r="B9" s="7">
        <v>0</v>
      </c>
      <c t="n" r="C9" s="9">
        <v>0.01</v>
      </c>
      <c t="n" r="D9" s="7">
        <v>0</v>
      </c>
      <c t="n" r="E9" s="9">
        <v>0.31</v>
      </c>
    </row>
    <row r="10" spans="1:5">
      <c t="s" r="A10" s="4">
        <v>339</v>
      </c>
      <c t="n" r="B10" s="7">
        <v>0</v>
      </c>
      <c t="n" r="C10" s="9">
        <v>0.01</v>
      </c>
      <c t="n" r="D10" s="7">
        <v>0</v>
      </c>
      <c t="n" r="E10" s="9">
        <v>0.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 customWidth="1" max="6" min="6" width="16"/>
  </cols>
  <sheetData>
    <row r="1" spans="1:6">
      <c t="s" r="A1" s="1">
        <v>340</v>
      </c>
      <c t="s" r="B1" s="2">
        <v>55</v>
      </c>
      <c t="s" r="D1" s="2">
        <v>1</v>
      </c>
      <c t="s" r="F1" s="2">
        <v>341</v>
      </c>
    </row>
    <row r="2" spans="1:6">
      <c t="s" r="B2" s="2">
        <v>2</v>
      </c>
      <c t="s" r="C2" s="2">
        <v>56</v>
      </c>
      <c t="s" r="D2" s="2">
        <v>2</v>
      </c>
      <c t="s" r="E2" s="2">
        <v>56</v>
      </c>
      <c t="s" r="F2" s="2">
        <v>23</v>
      </c>
    </row>
    <row r="3" spans="1:6">
      <c t="s" r="A3" s="3">
        <v>342</v>
      </c>
    </row>
    <row r="4" spans="1:6">
      <c t="s" r="A4" s="4">
        <v>343</v>
      </c>
      <c t="s" r="D4" s="4">
        <v>39</v>
      </c>
      <c t="s" r="F4" s="4">
        <v>39</v>
      </c>
    </row>
    <row r="5" spans="1:6">
      <c t="s" r="A5" s="4">
        <v>344</v>
      </c>
      <c t="s" r="D5" s="4">
        <v>39</v>
      </c>
      <c t="s" r="F5" s="4">
        <v>39</v>
      </c>
    </row>
    <row r="6" spans="1:6">
      <c t="s" r="A6" s="4">
        <v>345</v>
      </c>
      <c t="s" r="B6" s="4">
        <v>39</v>
      </c>
      <c t="s" r="C6" s="4">
        <v>39</v>
      </c>
      <c t="s" r="D6" s="4">
        <v>39</v>
      </c>
      <c t="s" r="E6" s="4">
        <v>39</v>
      </c>
      <c t="s" r="F6" s="4">
        <v>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346</v>
      </c>
      <c t="s" r="B1" s="2">
        <v>2</v>
      </c>
      <c t="s" r="C1" s="2">
        <v>23</v>
      </c>
    </row>
    <row r="2" spans="1:3">
      <c t="s" r="A2" s="3">
        <v>151</v>
      </c>
    </row>
    <row r="3" spans="1:3">
      <c t="s" r="A3" s="4">
        <v>347</v>
      </c>
      <c t="n" r="B3" s="7">
        <v>10894800</v>
      </c>
      <c t="n" r="C3" s="7">
        <v>108948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1"/>
    <col customWidth="1" max="2" min="2" width="14"/>
    <col customWidth="1" max="3" min="3" width="14"/>
  </cols>
  <sheetData>
    <row r="1" spans="1:3">
      <c t="s" r="A1" s="1">
        <v>348</v>
      </c>
      <c t="s" r="B1" s="2">
        <v>2</v>
      </c>
      <c t="s" r="C1" s="2">
        <v>23</v>
      </c>
    </row>
    <row r="2" spans="1:3">
      <c t="s" r="A2" s="3">
        <v>151</v>
      </c>
    </row>
    <row r="3" spans="1:3">
      <c t="s" r="A3" s="4">
        <v>349</v>
      </c>
      <c t="s" r="B3" s="4">
        <v>39</v>
      </c>
      <c t="s" r="C3" s="4">
        <v>3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15"/>
  </cols>
  <sheetData>
    <row r="1" spans="1:2">
      <c t="s" r="A1" s="1">
        <v>350</v>
      </c>
      <c t="s" r="B1" s="2">
        <v>1</v>
      </c>
    </row>
    <row r="2" spans="1:2">
      <c t="s" r="B2" s="2">
        <v>2</v>
      </c>
    </row>
    <row r="3" spans="1:2">
      <c t="s" r="A3" s="3">
        <v>351</v>
      </c>
    </row>
    <row r="4" spans="1:2">
      <c t="s" r="A4" s="4">
        <v>352</v>
      </c>
      <c t="s" r="B4" s="4">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5"/>
    <col customWidth="1" max="3" min="3" width="16"/>
  </cols>
  <sheetData>
    <row r="1" spans="1:3">
      <c t="s" r="A1" s="1">
        <v>354</v>
      </c>
      <c t="s" r="B1" s="2">
        <v>1</v>
      </c>
      <c t="s" r="C1" s="2">
        <v>341</v>
      </c>
    </row>
    <row r="2" spans="1:3">
      <c t="s" r="B2" s="2">
        <v>2</v>
      </c>
      <c t="s" r="C2" s="2">
        <v>23</v>
      </c>
    </row>
    <row r="3" spans="1:3">
      <c t="s" r="A3" s="4">
        <v>215</v>
      </c>
    </row>
    <row r="4" spans="1:3">
      <c t="s" r="A4" s="3">
        <v>216</v>
      </c>
    </row>
    <row r="5" spans="1:3">
      <c t="s" r="A5" s="4">
        <v>355</v>
      </c>
      <c t="n" r="B5" s="7">
        <v>758064</v>
      </c>
      <c t="n" r="C5" s="7">
        <v>227779</v>
      </c>
    </row>
    <row r="6" spans="1:3">
      <c t="s" r="A6" s="4">
        <v>356</v>
      </c>
      <c t="n" r="B6" s="6">
        <v>187942</v>
      </c>
      <c t="n" r="C6" s="6">
        <v>530285</v>
      </c>
    </row>
    <row r="7" spans="1:3">
      <c t="s" r="A7" s="4">
        <v>357</v>
      </c>
      <c t="n" r="B7" s="6">
        <v>973006</v>
      </c>
      <c t="n" r="C7" s="6">
        <v>758064</v>
      </c>
    </row>
    <row r="8" spans="1:3">
      <c t="s" r="A8" s="4">
        <v>219</v>
      </c>
    </row>
    <row r="9" spans="1:3">
      <c t="s" r="A9" s="3">
        <v>216</v>
      </c>
    </row>
    <row r="10" spans="1:3">
      <c t="s" r="A10" s="4">
        <v>355</v>
      </c>
      <c t="n" r="B10" s="6">
        <v>16573</v>
      </c>
      <c t="s" r="C10" s="4">
        <v>39</v>
      </c>
    </row>
    <row r="11" spans="1:3">
      <c t="s" r="A11" s="4">
        <v>356</v>
      </c>
      <c t="s" r="B11" s="4">
        <v>39</v>
      </c>
      <c t="n" r="C11" s="6">
        <v>16573</v>
      </c>
    </row>
    <row r="12" spans="1:3">
      <c t="s" r="A12" s="4">
        <v>357</v>
      </c>
      <c t="n" r="B12" s="7">
        <v>16573</v>
      </c>
      <c t="n" r="C12" s="7">
        <v>165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41"/>
    <col customWidth="1" max="3" min="3" width="14"/>
  </cols>
  <sheetData>
    <row r="1" spans="1:3">
      <c t="s" r="A1" s="1">
        <v>358</v>
      </c>
      <c t="s" r="B1" s="2">
        <v>1</v>
      </c>
    </row>
    <row r="2" spans="1:3">
      <c t="s" r="B2" s="2">
        <v>2</v>
      </c>
      <c t="s" r="C2" s="2">
        <v>23</v>
      </c>
    </row>
    <row r="3" spans="1:3">
      <c t="s" r="A3" s="3">
        <v>359</v>
      </c>
    </row>
    <row r="4" spans="1:3">
      <c t="s" r="A4" s="4">
        <v>299</v>
      </c>
      <c t="n" r="B4" s="7">
        <v>989580</v>
      </c>
      <c t="n" r="C4" s="7">
        <v>774637</v>
      </c>
    </row>
    <row r="5" spans="1:3">
      <c t="s" r="A5" s="4">
        <v>215</v>
      </c>
    </row>
    <row r="6" spans="1:3">
      <c t="s" r="A6" s="3">
        <v>359</v>
      </c>
    </row>
    <row r="7" spans="1:3">
      <c t="s" r="A7" s="4">
        <v>360</v>
      </c>
      <c t="s" r="B7" s="4">
        <v>361</v>
      </c>
    </row>
    <row r="8" spans="1:3">
      <c t="s" r="A8" s="4">
        <v>219</v>
      </c>
    </row>
    <row r="9" spans="1:3">
      <c t="s" r="A9" s="3">
        <v>359</v>
      </c>
    </row>
    <row r="10" spans="1:3">
      <c t="s" r="A10" s="4">
        <v>360</v>
      </c>
      <c t="s" r="B10" s="4">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18"/>
    <col customWidth="1" max="6" min="6" width="39"/>
  </cols>
  <sheetData>
    <row r="1" spans="1:6">
      <c t="s" r="A1" s="1">
        <v>81</v>
      </c>
      <c t="s" r="B1" s="2">
        <v>82</v>
      </c>
      <c t="s" r="C1" s="2">
        <v>83</v>
      </c>
      <c t="s" r="D1" s="2">
        <v>84</v>
      </c>
      <c t="s" r="E1" s="2">
        <v>85</v>
      </c>
      <c t="s" r="F1" s="2">
        <v>86</v>
      </c>
    </row>
    <row r="2" spans="1:6">
      <c t="s" r="A2" s="4">
        <v>87</v>
      </c>
      <c t="n" r="B2" s="7">
        <v>27948080</v>
      </c>
      <c t="n" r="C2" s="7">
        <v>2300</v>
      </c>
      <c t="n" r="D2" s="7">
        <v>47700</v>
      </c>
      <c t="n" r="E2" s="7">
        <v>7667045</v>
      </c>
      <c t="n" r="F2" s="7">
        <v>20231035</v>
      </c>
    </row>
    <row r="3" spans="1:6">
      <c t="s" r="A3" s="4">
        <v>88</v>
      </c>
      <c t="n" r="C3" s="6">
        <v>23000118</v>
      </c>
    </row>
    <row r="4" spans="1:6">
      <c t="s" r="A4" s="4">
        <v>89</v>
      </c>
      <c t="n" r="B4" s="6">
        <v>-16084</v>
      </c>
      <c t="s" r="C4" s="4">
        <v>39</v>
      </c>
      <c t="s" r="D4" s="4">
        <v>39</v>
      </c>
      <c t="n" r="E4" s="6">
        <v>-16084</v>
      </c>
      <c t="s" r="F4" s="4">
        <v>39</v>
      </c>
    </row>
    <row r="5" spans="1:6">
      <c t="s" r="A5" s="4">
        <v>90</v>
      </c>
      <c t="n" r="B5" s="6">
        <v>-5679</v>
      </c>
      <c t="s" r="C5" s="4">
        <v>39</v>
      </c>
      <c t="s" r="D5" s="4">
        <v>39</v>
      </c>
      <c t="s" r="E5" s="4">
        <v>39</v>
      </c>
      <c t="n" r="F5" s="6">
        <v>-5679</v>
      </c>
    </row>
    <row r="6" spans="1:6">
      <c t="s" r="A6" s="4">
        <v>91</v>
      </c>
      <c t="n" r="B6" s="7">
        <v>27926317</v>
      </c>
      <c t="n" r="C6" s="7">
        <v>2300</v>
      </c>
      <c t="n" r="D6" s="7">
        <v>47700</v>
      </c>
      <c t="n" r="E6" s="10">
        <v>7650.961</v>
      </c>
      <c t="n" r="F6" s="7">
        <v>20225356</v>
      </c>
    </row>
    <row r="7" spans="1:6">
      <c t="s" r="A7" s="4">
        <v>92</v>
      </c>
      <c t="n" r="C7" s="6">
        <v>230001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r="1" spans="1:2">
      <c t="s" r="A1" s="1">
        <v>363</v>
      </c>
      <c t="s" r="B1" s="2">
        <v>1</v>
      </c>
    </row>
    <row r="2" spans="1:2">
      <c t="s" r="B2" s="2">
        <v>287</v>
      </c>
    </row>
    <row r="3" spans="1:2">
      <c t="s" r="A3" s="3">
        <v>364</v>
      </c>
    </row>
    <row r="4" spans="1:2">
      <c t="s" r="A4" s="4">
        <v>365</v>
      </c>
      <c t="s" r="B4" s="4">
        <v>39</v>
      </c>
    </row>
    <row r="5" spans="1:2">
      <c t="s" r="A5" s="4">
        <v>366</v>
      </c>
      <c t="s" r="B5" s="4">
        <v>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v>
      </c>
      <c t="s" r="B1" s="2">
        <v>1</v>
      </c>
    </row>
    <row r="2" spans="1:3">
      <c t="s" r="B2" s="2">
        <v>2</v>
      </c>
      <c t="s" r="C2" s="2">
        <v>56</v>
      </c>
    </row>
    <row r="3" spans="1:3">
      <c t="s" r="A3" s="3">
        <v>94</v>
      </c>
    </row>
    <row r="4" spans="1:3">
      <c t="s" r="A4" s="4">
        <v>71</v>
      </c>
      <c t="n" r="B4" s="7">
        <v>-16084</v>
      </c>
      <c t="n" r="C4" s="7">
        <v>7021360</v>
      </c>
    </row>
    <row r="5" spans="1:3">
      <c t="s" r="A5" s="3">
        <v>95</v>
      </c>
    </row>
    <row r="6" spans="1:3">
      <c t="s" r="A6" s="4">
        <v>96</v>
      </c>
      <c t="n" r="B6" s="6">
        <v>20960</v>
      </c>
      <c t="n" r="C6" s="6">
        <v>12147</v>
      </c>
    </row>
    <row r="7" spans="1:3">
      <c t="s" r="A7" s="4">
        <v>65</v>
      </c>
      <c t="s" r="B7" s="4">
        <v>39</v>
      </c>
      <c t="n" r="C7" s="6">
        <v>-6782000</v>
      </c>
    </row>
    <row r="8" spans="1:3">
      <c t="s" r="A8" s="4">
        <v>97</v>
      </c>
      <c t="n" r="B8" s="6">
        <v>4876</v>
      </c>
      <c t="n" r="C8" s="6">
        <v>251507</v>
      </c>
    </row>
    <row r="9" spans="1:3">
      <c t="s" r="A9" s="3">
        <v>98</v>
      </c>
    </row>
    <row r="10" spans="1:3">
      <c t="s" r="A10" s="4">
        <v>99</v>
      </c>
      <c t="n" r="B10" s="6">
        <v>-227263</v>
      </c>
      <c t="n" r="C10" s="6">
        <v>-804905</v>
      </c>
    </row>
    <row r="11" spans="1:3">
      <c t="s" r="A11" s="4">
        <v>100</v>
      </c>
      <c t="n" r="B11" s="6">
        <v>13528</v>
      </c>
      <c t="n" r="C11" s="6">
        <v>3618</v>
      </c>
    </row>
    <row r="12" spans="1:3">
      <c t="s" r="A12" s="4">
        <v>101</v>
      </c>
      <c t="s" r="B12" s="4">
        <v>39</v>
      </c>
      <c t="n" r="C12" s="6">
        <v>1593</v>
      </c>
    </row>
    <row r="13" spans="1:3">
      <c t="s" r="A13" s="4">
        <v>102</v>
      </c>
      <c t="n" r="B13" s="6">
        <v>-208859</v>
      </c>
      <c t="n" r="C13" s="6">
        <v>-548187</v>
      </c>
    </row>
    <row r="14" spans="1:3">
      <c t="s" r="A14" s="3">
        <v>103</v>
      </c>
    </row>
    <row r="15" spans="1:3">
      <c t="s" r="A15" s="4">
        <v>104</v>
      </c>
      <c t="s" r="B15" s="4">
        <v>39</v>
      </c>
      <c t="s" r="C15" s="4">
        <v>39</v>
      </c>
    </row>
    <row r="16" spans="1:3">
      <c t="s" r="A16" s="3">
        <v>105</v>
      </c>
    </row>
    <row r="17" spans="1:3">
      <c t="s" r="A17" s="4">
        <v>106</v>
      </c>
      <c t="n" r="B17" s="6">
        <v>-9231</v>
      </c>
      <c t="n" r="C17" s="6">
        <v>-7011</v>
      </c>
    </row>
    <row r="18" spans="1:3">
      <c t="s" r="A18" s="4">
        <v>107</v>
      </c>
      <c t="n" r="B18" s="6">
        <v>182985</v>
      </c>
      <c t="n" r="C18" s="6">
        <v>421023</v>
      </c>
    </row>
    <row r="19" spans="1:3">
      <c t="s" r="A19" s="4">
        <v>108</v>
      </c>
      <c t="n" r="B19" s="6">
        <v>173754</v>
      </c>
      <c t="n" r="C19" s="6">
        <v>414012</v>
      </c>
    </row>
    <row r="20" spans="1:3">
      <c t="s" r="A20" s="4">
        <v>109</v>
      </c>
      <c t="n" r="B20" s="6">
        <v>-35105</v>
      </c>
      <c t="n" r="C20" s="6">
        <v>-134175</v>
      </c>
    </row>
    <row r="21" spans="1:3">
      <c t="s" r="A21" s="4">
        <v>110</v>
      </c>
      <c t="n" r="B21" s="6">
        <v>-3108</v>
      </c>
      <c t="n" r="C21" s="6">
        <v>2967</v>
      </c>
    </row>
    <row r="22" spans="1:3">
      <c t="s" r="A22" s="4">
        <v>111</v>
      </c>
      <c t="n" r="B22" s="6">
        <v>53090</v>
      </c>
      <c t="n" r="C22" s="6">
        <v>135034</v>
      </c>
    </row>
    <row r="23" spans="1:3">
      <c t="s" r="A23" s="4">
        <v>112</v>
      </c>
      <c t="n" r="B23" s="6">
        <v>14877</v>
      </c>
      <c t="n" r="C23" s="6">
        <v>3826</v>
      </c>
    </row>
    <row r="24" spans="1:3">
      <c t="s" r="A24" s="3">
        <v>113</v>
      </c>
    </row>
    <row r="25" spans="1:3">
      <c t="s" r="A25" s="4">
        <v>114</v>
      </c>
      <c t="n" r="B25" s="6">
        <v>825</v>
      </c>
      <c t="n" r="C25" s="6">
        <v>3031</v>
      </c>
    </row>
    <row r="26" spans="1:3">
      <c t="s" r="A26" s="4">
        <v>115</v>
      </c>
      <c t="s" r="B26" s="4">
        <v>39</v>
      </c>
      <c t="s" r="C26" s="4">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16</v>
      </c>
      <c t="s" r="B1" s="2">
        <v>1</v>
      </c>
    </row>
    <row r="2" spans="1:2">
      <c t="s" r="B2" s="2">
        <v>2</v>
      </c>
    </row>
    <row r="3" spans="1:2">
      <c t="s" r="A3" s="3">
        <v>117</v>
      </c>
    </row>
    <row r="4" spans="1:2">
      <c t="s" r="A4" s="4">
        <v>118</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0</v>
      </c>
      <c t="s" r="B1" s="2">
        <v>1</v>
      </c>
    </row>
    <row r="2" spans="1:2">
      <c t="s" r="B2" s="2">
        <v>2</v>
      </c>
    </row>
    <row r="3" spans="1:2">
      <c t="s" r="A3" s="3">
        <v>121</v>
      </c>
    </row>
    <row r="4" spans="1:2">
      <c t="s" r="A4" s="4">
        <v>122</v>
      </c>
      <c t="s" r="B4"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4</v>
      </c>
      <c t="s" r="B1" s="2">
        <v>1</v>
      </c>
    </row>
    <row r="2" spans="1:2">
      <c t="s" r="B2" s="2">
        <v>2</v>
      </c>
    </row>
    <row r="3" spans="1:2">
      <c t="s" r="A3" s="3">
        <v>125</v>
      </c>
    </row>
    <row r="4" spans="1:2">
      <c t="s" r="A4" s="4">
        <v>126</v>
      </c>
      <c t="s" r="B4"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Oper</vt:lpstr>
      <vt:lpstr>Summary of Principal Accounting</vt:lpstr>
      <vt:lpstr>Property and Equipment</vt:lpstr>
      <vt:lpstr>Intangible Assets</vt:lpstr>
      <vt:lpstr>Long-Term Investment</vt:lpstr>
      <vt:lpstr>Bank Loan</vt:lpstr>
      <vt:lpstr>Due to a Shareholder</vt:lpstr>
      <vt:lpstr>Stockholders' Equity</vt:lpstr>
      <vt:lpstr>Earnings Per Share</vt:lpstr>
      <vt:lpstr>Taxation</vt:lpstr>
      <vt:lpstr>Related Party Transactions</vt:lpstr>
      <vt:lpstr>Commitments and Contingencies</vt:lpstr>
      <vt:lpstr>Subsequent Events</vt:lpstr>
      <vt:lpstr>Summary of Principal Accounti20</vt:lpstr>
      <vt:lpstr>Summary of Principal Accounti21</vt:lpstr>
      <vt:lpstr>Property and Equipment (Tables)</vt:lpstr>
      <vt:lpstr>Intangible Assets (Tables)</vt:lpstr>
      <vt:lpstr>Long-Term Investment (Tables)</vt:lpstr>
      <vt:lpstr>Bank Loan (Tables)</vt:lpstr>
      <vt:lpstr>Earnings Per Share (Tables)</vt:lpstr>
      <vt:lpstr>Taxation (Tables )</vt:lpstr>
      <vt:lpstr>Related Party Transactions (Tab</vt:lpstr>
      <vt:lpstr>Organization and Nature of Op29</vt:lpstr>
      <vt:lpstr>Summary of Principal Accounti30</vt:lpstr>
      <vt:lpstr>Summary of Principal Accounti31</vt:lpstr>
      <vt:lpstr>Property and Equipment (Details</vt:lpstr>
      <vt:lpstr>Property and Equipment (Detai33</vt:lpstr>
      <vt:lpstr>Intangible Assets (Details)</vt:lpstr>
      <vt:lpstr>Intangible Assets (Details 1)</vt:lpstr>
      <vt:lpstr>Intangible Assets (Details Text</vt:lpstr>
      <vt:lpstr>Long-Term Investment (Details)</vt:lpstr>
      <vt:lpstr>Long-Term Investment (Details T</vt:lpstr>
      <vt:lpstr>Bank Loan (Details)</vt:lpstr>
      <vt:lpstr>Bank Loan (Details Textual)</vt:lpstr>
      <vt:lpstr>Due to a Shareholder (Details)</vt:lpstr>
      <vt:lpstr>Stockholders' Equity (Details)</vt:lpstr>
      <vt:lpstr>Earnings Per Share (Details)</vt:lpstr>
      <vt:lpstr>Taxation (Details)</vt:lpstr>
      <vt:lpstr>Taxation (Details 1)</vt:lpstr>
      <vt:lpstr>Taxation (Details 2)</vt:lpstr>
      <vt:lpstr>Taxation (Details Textual)</vt:lpstr>
      <vt:lpstr>Related Party Transactions (Det</vt:lpstr>
      <vt:lpstr>Related Party Transactions (D49</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9:15:25Z</dcterms:created>
  <dcterms:modified xmlns:dcterms="http://purl.org/dc/terms/" xmlns:xsi="http://www.w3.org/2001/XMLSchema-instance" xsi:type="dcterms:W3CDTF">2016-11-14T09:15:25Z</dcterms:modified>
  <dc:title xmlns:dc="http://purl.org/dc/elements/1.1/">Untitled</dc:title>
  <dc:description xmlns:dc="http://purl.org/dc/elements/1.1/"/>
  <dc:subject xmlns:dc="http://purl.org/dc/elements/1.1/"/>
  <cp:keywords/>
  <cp:category/>
</cp:coreProperties>
</file>